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CHAN" sheetId="7" r:id="rId7"/>
    <s:sheet name="ORGANIZATION AND BASIS OF PRESE" sheetId="8" r:id="rId8"/>
    <s:sheet name="SUMMARY OF SIGNIFICANT ACCOUNTI" sheetId="9" r:id="rId9"/>
    <s:sheet name="DISCONTINUED OPERATIONS" sheetId="10" r:id="rId10"/>
    <s:sheet name="NET INCOME PER SHARE" sheetId="11" r:id="rId11"/>
    <s:sheet name="CASH AND CASH EQUIVALENTS AND S" sheetId="12" r:id="rId12"/>
    <s:sheet name="INVESTMENTS IN EQUITY INVESTEES" sheetId="13" r:id="rId13"/>
    <s:sheet name="INCOME TAXES" sheetId="14" r:id="rId14"/>
    <s:sheet name="STOCKHOLDERS' EQUITY" sheetId="15" r:id="rId15"/>
    <s:sheet name="RELATED-PARTY TRANSACTIONS" sheetId="16" r:id="rId16"/>
    <s:sheet name="COMMITMENTS AND CONTINGENCIES" sheetId="17" r:id="rId17"/>
    <s:sheet name="QUARTERLY FINANCIAL DATA (UNAUD" sheetId="18" r:id="rId18"/>
    <s:sheet name="SUBSEQUENT EVENTS" sheetId="19" r:id="rId19"/>
    <s:sheet name="SUMMARY OF SIGNIFICANT ACCOUN20" sheetId="20" r:id="rId20"/>
    <s:sheet name="SUMMARY OF SIGNIFICANT ACCOUN21" sheetId="21" r:id="rId21"/>
    <s:sheet name="DISCONTINUED OPERATIONS (Tables" sheetId="22" r:id="rId22"/>
    <s:sheet name="NET INCOME PER SHARE (Tables)" sheetId="23" r:id="rId23"/>
    <s:sheet name="CASH AND CASH EQUIVALENTS AND24" sheetId="24" r:id="rId24"/>
    <s:sheet name="INVESTMENTS IN EQUITY INVESTE25" sheetId="25" r:id="rId25"/>
    <s:sheet name="STOCKHOLDERS' EQUITY (Tables)" sheetId="26" r:id="rId26"/>
    <s:sheet name="QUARTERLY FINANCIAL DATA (UNA27" sheetId="27" r:id="rId27"/>
    <s:sheet name="ORGANIZATION AND BASIS OF PRE28" sheetId="28" r:id="rId28"/>
    <s:sheet name="SUMMARY OF SIGNIFICANT ACCOUN29" sheetId="29" r:id="rId29"/>
    <s:sheet name="SUMMARY OF SIGNIFICANT ACCOUN30" sheetId="30" r:id="rId30"/>
    <s:sheet name="DISCONTINUED OPERATIONS (Detail" sheetId="31" r:id="rId31"/>
    <s:sheet name="DISCONTINUED OPERATIONS (Deta32" sheetId="32" r:id="rId32"/>
    <s:sheet name="DISCONTINUED OPERATIONS (Deta33" sheetId="33" r:id="rId33"/>
    <s:sheet name="NET INCOME PER SHARE (Details)" sheetId="34" r:id="rId34"/>
    <s:sheet name="CASH AND CASH EQUIVALENTS AND35" sheetId="35" r:id="rId35"/>
    <s:sheet name="CASH AND CASH EQUIVALENTS AND36" sheetId="36" r:id="rId36"/>
    <s:sheet name="INVESTMENTS IN EQUITY INVESTE37" sheetId="37" r:id="rId37"/>
    <s:sheet name="INCOME TAXES (Details)" sheetId="38" r:id="rId38"/>
    <s:sheet name="STOCKHOLDERS' EQUITY (Details)" sheetId="39" r:id="rId39"/>
    <s:sheet name="RELATED-PARTY TRANSACTIONS (Det" sheetId="40" r:id="rId40"/>
    <s:sheet name="COMMITMENTS AND CONTINGENCIES (" sheetId="41" r:id="rId41"/>
    <s:sheet name="QUARTERLY FINANCIAL DATA (UNA42"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505">
  <si>
    <t>Document and Entity Information - USD ($) $ in Millions</t>
  </si>
  <si>
    <t>12 Months Ended</t>
  </si>
  <si>
    <t>Dec. 31, 2015</t>
  </si>
  <si>
    <t>Jun. 30, 2015</t>
  </si>
  <si>
    <t>Document and Entity Information</t>
  </si>
  <si>
    <t>Entity Registrant Name</t>
  </si>
  <si>
    <t>CTC Media,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 (Note 5)</t>
  </si>
  <si>
    <t>Short term investments (Note 5)</t>
  </si>
  <si>
    <t>Receivable from UTH (Note 5)</t>
  </si>
  <si>
    <t>Taxes reclaimable</t>
  </si>
  <si>
    <t>Other current assets</t>
  </si>
  <si>
    <t>Assets of discontinued operations (Note 3)</t>
  </si>
  <si>
    <t>TOTAL CURRENT ASSETS</t>
  </si>
  <si>
    <t>INVESTMENTS IN EQUITY INVESTEES (Note 6)</t>
  </si>
  <si>
    <t>OTHER NON -CURRENT ASSETS (Note 5)</t>
  </si>
  <si>
    <t>NON-CURRENT ASSETS OF DISCONTINUED OPERATIONS (Note 3)</t>
  </si>
  <si>
    <t>TOTAL ASSETS</t>
  </si>
  <si>
    <t>CURRENT LIABILITIES:</t>
  </si>
  <si>
    <t>Accounts payable and accrued liabilities</t>
  </si>
  <si>
    <t>Dividends blocked under sanctions (Notes 5 and 8)</t>
  </si>
  <si>
    <t>Deferred tax liabilities (Note 7)</t>
  </si>
  <si>
    <t>Liabilities associated with assets of discontinued operations (Note 3)</t>
  </si>
  <si>
    <t>TOTAL CURRENT LIABILITIES</t>
  </si>
  <si>
    <t>NON-CURRENT LIABILITIES associated with assets of discontinued operations (Note 3)</t>
  </si>
  <si>
    <t>COMMITMENTS AND CONTINGENCIES (Note 10)</t>
  </si>
  <si>
    <t xml:space="preserve"> </t>
  </si>
  <si>
    <t>STOCKHOLDERS' EQUITY:</t>
  </si>
  <si>
    <t>Common stock; $0.01 par value; shares authorized 175,772,173; shares issued: December 31, 2014 and 2015 - 158,210,719)</t>
  </si>
  <si>
    <t>Additional paid-in capital</t>
  </si>
  <si>
    <t>Retained earnings</t>
  </si>
  <si>
    <t>Accumulated other comprehensive loss</t>
  </si>
  <si>
    <t>Less: Common stock held in treasury, at cost (December 31, 2014-2,448,553 shares; December 31, 2015-2,106,865 shares) (Note 8)</t>
  </si>
  <si>
    <t>Non-controlling interest</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held in treasury, at cost</t>
  </si>
  <si>
    <t>CONSOLIDATED STATEMENTS OF INCOME - USD ($) $ in Thousands</t>
  </si>
  <si>
    <t>Dec. 31, 2013</t>
  </si>
  <si>
    <t>CONSOLIDATED STATEMENTS OF INCOME</t>
  </si>
  <si>
    <t>EXPENSES:</t>
  </si>
  <si>
    <t>FOREIGN CURRENCY GAINS (LOSSES)</t>
  </si>
  <si>
    <t>OTHER NON-OPERATING INCOME (LOSS) , net</t>
  </si>
  <si>
    <t>EQUITY IN INCOME OF INVESTEE COMPANIES</t>
  </si>
  <si>
    <t>Loss from continuing operations before income tax</t>
  </si>
  <si>
    <t>INCOME TAX (EXPENSE) / BENEFIT (Note 7)</t>
  </si>
  <si>
    <t>LOSS FROM CONTINUING OPERATIONS</t>
  </si>
  <si>
    <t>INCOME/(LOSS) FROM DISCONTINUED OPERATIONS, net of income tax (Note 3)</t>
  </si>
  <si>
    <t>NET INCOME/ (LOSS)</t>
  </si>
  <si>
    <t>Net income (loss)</t>
  </si>
  <si>
    <t>Net income/ (loss) per share-basic (in dollars per share)</t>
  </si>
  <si>
    <t>Net income/ (loss) per share-diluted (in dollars per share)</t>
  </si>
  <si>
    <t>Net income / (loss) per share from continuing operations-basic (in dollars per share)</t>
  </si>
  <si>
    <t>Net income / (loss) per share from continuing operations-diluted (in dollars per share)</t>
  </si>
  <si>
    <t>Net income/ (loss) per share from discontinued operations-basic (in dollars per share)</t>
  </si>
  <si>
    <t>Net income/ (loss) per share from discontinued operations-diluted (in dollars per share)</t>
  </si>
  <si>
    <t>Weighted average common shares outstanding-basic (in shares)</t>
  </si>
  <si>
    <t>Weighted average common shares outstanding-diluted (in shares)</t>
  </si>
  <si>
    <t>Dividends declared per share (in dollars per share)</t>
  </si>
  <si>
    <t>CONSOLIDATED STATEMENTS OF COMPREHENSIVE INCOME (LOSS) - USD ($) $ in Thousands</t>
  </si>
  <si>
    <t>CONSOLIDATED STATEMENTS OF COMPREHENSIVE INCOME (LOSS)</t>
  </si>
  <si>
    <t>Net Income (Loss)</t>
  </si>
  <si>
    <t>Other Comprehensive Loss, net of tax:</t>
  </si>
  <si>
    <t>Foreign Currency Translation Adjustment</t>
  </si>
  <si>
    <t>Reclassification to earnings of cumulative translation loss related to discontinued operations</t>
  </si>
  <si>
    <t>Total Other Comprehensive Income (Loss)</t>
  </si>
  <si>
    <t>Total Comprehensive Income (Loss)</t>
  </si>
  <si>
    <t>Less: Total comprehensive income attributable to the noncontrolling interest</t>
  </si>
  <si>
    <t>Total Comprehensive Income (Loss) attributable to CTC Media, Inc. stockholders</t>
  </si>
  <si>
    <t>CONSOLIDATED STATEMENTS OF CASH FLOWS - USD ($) $ in Thousands</t>
  </si>
  <si>
    <t>CASH FLOWS FROM OPERATING ACTIVITIES:</t>
  </si>
  <si>
    <t>Adjustments to reconcile net income to net cash provided by operating activities:</t>
  </si>
  <si>
    <t>Deferred tax (benefit) expense</t>
  </si>
  <si>
    <t>Depreciation and amortization</t>
  </si>
  <si>
    <t>Programming expenses</t>
  </si>
  <si>
    <t>Stockbased compensation expense (benefit)</t>
  </si>
  <si>
    <t>Loss on disposal of CTC Investments (Note 3)</t>
  </si>
  <si>
    <t>Equity in loss (income) of unconsolidated investees</t>
  </si>
  <si>
    <t>Foreign currency gains</t>
  </si>
  <si>
    <t>Impairment loss</t>
  </si>
  <si>
    <t>Changes in operating assets and liabilities:</t>
  </si>
  <si>
    <t>Trade accounts receivable</t>
  </si>
  <si>
    <t>Prepayments</t>
  </si>
  <si>
    <t>Other assets</t>
  </si>
  <si>
    <t>Deferred revenue</t>
  </si>
  <si>
    <t>Other liabilities</t>
  </si>
  <si>
    <t>Dividends received from equity investees</t>
  </si>
  <si>
    <t>Payments for multiplex</t>
  </si>
  <si>
    <t>Acquisition of programming and sublicensing rights</t>
  </si>
  <si>
    <t>Net cash provided by operating activities</t>
  </si>
  <si>
    <t>CASH FLOWS FROM INVESTING ACTIVITIES:</t>
  </si>
  <si>
    <t>Net proceeds from sale of discontinued operations (Note 3)</t>
  </si>
  <si>
    <t>Acquisitions of property and equipment and intangible assets</t>
  </si>
  <si>
    <t>Acquisitions of businesses, net of cash acquired</t>
  </si>
  <si>
    <t>Receipts from (Investments in) deposits, net</t>
  </si>
  <si>
    <t>Net cash provided by (used in) investing activities</t>
  </si>
  <si>
    <t>CASH FLOWS FROM FINANCING ACTIVITIES:</t>
  </si>
  <si>
    <t>Repurchases of common stock</t>
  </si>
  <si>
    <t>Proceeds from exercise of stock options</t>
  </si>
  <si>
    <t>Settlement of overdraft and loans, net</t>
  </si>
  <si>
    <t>Increase in other non-current assets (Note 5)</t>
  </si>
  <si>
    <t>Dividends paid to stockholders</t>
  </si>
  <si>
    <t>Dividends paid to non-controlling interest</t>
  </si>
  <si>
    <t>Net cash used in financing activities</t>
  </si>
  <si>
    <t>EFFECT OF EXCHANGE RATE CHANGES ON CASH AND CASH EQUIVALENTS</t>
  </si>
  <si>
    <t>Net increase/(decrease) in cash and cash equivalents</t>
  </si>
  <si>
    <t>CASH AND CASH EQUIVALENTS AT BEGINNING OF PERIOD</t>
  </si>
  <si>
    <t>CASH AND CASH EQUIVALENTS AT END OF PERIOD</t>
  </si>
  <si>
    <t>SUPPLEMENTAL DISCLOSURE OF CASH FLOW INFORMATION:</t>
  </si>
  <si>
    <t>Interest paid</t>
  </si>
  <si>
    <t>Income tax paid</t>
  </si>
  <si>
    <t>CONSOLIDATED STATEMENTS OF CHANGES IN STOCKHOLDERS' EQUITY - USD ($) $ in Thousands</t>
  </si>
  <si>
    <t>Common stock</t>
  </si>
  <si>
    <t>Treasury stock</t>
  </si>
  <si>
    <t>Additional Paid-in capital</t>
  </si>
  <si>
    <t>Retained Earnings</t>
  </si>
  <si>
    <t>Accumulated Other Comprehensive Income (Loss)</t>
  </si>
  <si>
    <t>Total</t>
  </si>
  <si>
    <t>BALANCE at Dec. 31, 2012</t>
  </si>
  <si>
    <t>BALANCE (in shares) at Dec. 31, 2012</t>
  </si>
  <si>
    <t>Increase (Decrease) in Stockholders' Equity</t>
  </si>
  <si>
    <t>Stock-based compensation from option awards</t>
  </si>
  <si>
    <t>Stock options exercised</t>
  </si>
  <si>
    <t>Stock options exercised (in shares)</t>
  </si>
  <si>
    <t>Repurchase of common stock</t>
  </si>
  <si>
    <t>Repurchase of common stock (in shares)</t>
  </si>
  <si>
    <t>Foreign currency translation adjustment</t>
  </si>
  <si>
    <t>Dividends declared</t>
  </si>
  <si>
    <t>BALANCE at Dec. 31, 2013</t>
  </si>
  <si>
    <t>BALANCE (in shares) at Dec. 31, 2013</t>
  </si>
  <si>
    <t>Stock based compensation from option awards and common stock issued from treasury stock upon RSU exercise</t>
  </si>
  <si>
    <t>Stock based compensation from option awards and common stock issued from treasury stock upon RSU exercise (in shares)</t>
  </si>
  <si>
    <t>BALANCE at Dec. 31, 2014</t>
  </si>
  <si>
    <t>BALANCE (in shares) at Dec. 31, 2014</t>
  </si>
  <si>
    <t>Net loss</t>
  </si>
  <si>
    <t>Discontinued operations</t>
  </si>
  <si>
    <t>BALANCE at Dec. 31, 2015</t>
  </si>
  <si>
    <t>BALANCE (in shares) at Dec. 31, 2015</t>
  </si>
  <si>
    <t>ORGANIZATION AND BASIS OF PRESENTATION</t>
  </si>
  <si>
    <t>1. ORGANIZATION AND BASIS OF PRESENTATION
CTC Media, Inc. (the "Company") is a Delaware corporation that, until December 23, 2015, directly or indirectly owned 100% of the shares of a series of Russian legal entities that operate the CTC group business in Russia and Kazakhstan.
On December 23, 2015, the Company closed the sale of a 75% interest in its wholly-owned subsidiary CTC Investments LLC ("CTC Investments"), which in turn owns the CTC group's Russian and Kazakh businesses ("CTC Group"), to UTV-Management LLC ("UTH"), a private television broadcaster in Russia. The sale was intended to bring the operating business into compliance with the foreign ownership restrictions of the Russian Mass Media Law, which became effective on January 1, 2016. The total gross consideration received in connection with the sale was $193.1 million, of which $150.5 million was received at closing (see Note 12). The CTC Group operates the CTC, Domashny, Che and CTC Love television channels in Russia and Channel 31 in Kazakhstan. These channels generate substantially all of their revenues from the sale of television advertising on both a national and regional basis. Subsequent to December 23, 2015, the Company has only one operating segment, which is its investment in CTC Investments.
The Company's stockholders approved the sale of the 75% interest in CTC Investments to UTV-Management at a special meeting of stockholders held on December 17, 2015. At the special meeting, the stockholders also approved the issuance of an additional, new participation interest in CTC Investments to UTV-Management or its affiliate following the closing of the sale. This additional participation interest has not been issued to date, but if issued would result in UTV-Management (together with its affiliate) holding 80% of CTC Investments.
Under accounting principles generally accepted in the United States, the Company reflects the results of operations of the 75% of the Russian and Kazakh businesses sold to UTH as discontinued operations. The after-tax loss on the sale of the 75% interest in CTC Investments to UTV-Management is reflected in the Company's financial statements. The remaining 25% non-controlling interest is accounted for under the equity investment method. The comparative periods of the consolidated financial statements are based on the Company's historical consolidated financial statements as adjusted to give effect to the sale of the 75% interest in CTC Investments to UTV-Management. See also Notes 3 and 6.
As of December 31, 2015, the Company's stockholders included MTG Russia AB, a Swedish company that is 100% indirectly owned by Modern Times Group MTG AB, a Swedish listed company, which held approximately 38% of the Company's outstanding common stock; Telcrest Investments Limited, a Cypriot limited company ("Telcrest") that we understand is indirectly beneficially owned by Russian entities and individuals, which held approximately 25% of the Company's outstanding common stock; and a number of public stockholders, which we understand include numerous US and European investors, which together held the remaining approximately 36% of the Company's outstanding common stock.
In December, 2015, the Company's stockholders have also approved a previously-announced merger transaction to return value in cash to the Company's stockholders (other than Telcrest, for so long as it remains subject to sanctions). Upon consummation of the merger, CTCM Merger Sub, Inc., the Company's wholly owned subsidiary, would merge with and into the Company, with the Company surviving, and each holder of the Company's outstanding common stock as of the effective time of the merger, other than Telcrest, will be entitled to receive cash consideration per share based on the aggregate amount of the Company's available cash as of the time of the merger, based on the final purchase price under the sale transaction and the cash reserves that will be appropriate in light of potential liabilities. The shares of common stock held by Telcrest would remain outstanding following the merger, and Telcrest would be the Company's sole stockholder. Following the merger, the Company would cease to be a publicly traded company. The merger is subject to the receipt of a license from the Office of Foreign Assets Control of the U.S. Treasury Department, which had not been received as of December 31, 2015, as well as the determination of the per-share merger consideration by the Company's Board of Directors and the satisfaction of other closing conditions. The Company expects the merger to complete in the second quarter of 2016.
Both currently and as of December 31, 2015, there are no plans or practical possibility due to applicable U.S. sanctions to sell and/or distribute to Telcrest the net assets which will remain after completion of merger or to wind up and liquidate the Company. Accordingly, these financial statements were prepared applying the going concern assumption. Nonetheless, once and if the Company shares held by Telcrest are no longer blocked pursuant to applicable sanctions, such decisions may be taken and the Company may be required to report its net assets on a liquidation basis.</t>
  </si>
  <si>
    <t>SUMMARY OF SIGNIFICANT ACCOUNTING POLICIES</t>
  </si>
  <si>
    <t>2. SUMMARY OF SIGNIFICANT ACCOUNTING POLICIES
Principles of Consolidation
As described in Note 1, as of December 31, 2015, the Company accounts for the remaining equity interest in the Russian and Kazakh businesses of the CTC group under equity method. See also Notes 3 and 6.
The principal entities included in the accompanying financial statements and CTC Media, Inc.'s beneficial ownership interests in these entities as of December 31, 2013, 2014 and 2015 are presented in the table below:
2013
2014
2015**
Russian Channels
CTC Network
%
%
%
Domashny Network
%
%
%
Che Network*
%
%
%
CTC-Region
%
%
%
CTC-St. Petersburg
%
%
%
Domashny—St. Petersburg
%
%
%
Che—St. Petersburg*
%
%
%
Kazakhstan Channel
Channel 31 Group
%
%
%
*
Che TV channel is using the frequency band previously used by Peretz. In November, 2015 Peretz channel was relaunched in a new format as Che.
**
Since 2015, all Russian channels and Channel 31 are controlled by an intermediate Russian holding company, CTC Investments, 75% of which was sold by the Company to UTH in December 2015. See Note 1.
Use of Estimates
The preparation of financial statements in conformity with the accounting principles generally accepted in the United States requires management to make estimates and assumptions that affect the reported amounts of assets and liabilities and the reported amounts of profits and losses during the reporting period. Significant estimates in the accompanying financial statements relate to the estimates related to determination of the financial result from the sale of a 75% interest in the Russian and Kazakh businesses of the CTC group to UTH on December 23, 2015 (see Note 1), which included the determination of carrying value of net assets as of the date of sale and determination of the fair value of the remaining 25% participation interest in these net assets which are accounted for under equity method at the date of sale and at December 31, 2015. See also Notes 3 and 6. In addition, significant estimates include the determination of the carrying value of the net assets of the Russian and Kazakh businesses in 2015, and in preparation of the financial statements for 2013 and 2014, and the related estimated fair value of the Company's reporting units and their long-lived assets in determining impairment losses; the amortization method for programming rights and valuation of programming reserves; the useful lives of tangible and intangible assets; impairment of goodwill; valuation of intangible assets and long-lived assets; and estimates of contingencies. Also, the Company used significant estimates and assumptions in determining stock-based compensation, estimates of income taxes in relation to the Company's interpretation of current tax laws, in particular, in estimation of US taxes and related foreign tax credits, and possible outcomes of current and future audits conducted by tax authorities.
The Company bases its estimates on historical experience and on various other assumptions that are believed to be reasonable under the circumstances, the results of which form the basis for making changes in estimates from time to time, and evaluates the estimates on an ongoing basis. Actual results may differ from those estimates under different assumptions or conditions.
Foreign Currency Translation
In 2013, 2014 and 2015, the functional currency of the Company's businesses domiciled in Russia was the Russian ruble, and the functional currency of the Channel 31 Group was the Kazakh tenge. The Company's reporting currency is the US dollar. Translation of financial statements into US dollars has been performed using the current rate method. As such, assets and liabilities related to Russian and Kazakh businesses were translated at the rates of exchange prevailing at the balance sheet dates; and results of operations were translated at monthly average rates of exchange. Stockholders' equity was translated at the applicable historical rates.
Cash and Cash Equivalents; Short-Term Investments and Other Non-current assets
The Company classifies cash on hand and deposits in banks and any other investments with an original maturity of 90 days or less as cash and cash equivalents. Deposits in banks with an original maturity ranging from 91 to 365 days are classified as short-term investments.
On March 14, 2014, the Office of Foreign Assets Control of the U.S. Department of Treasury ("OFAC") designated Bank Rossiya as a Specially Designated National and Blocked Person ("SDN") for the purposes of U.S. economic sanctions. As of that date, Bank Rossiya directly or indirectly owned more than 50% of Telcrest Investments Limited ("Telcrest") and Telcrest was accordingly also considered an SDN for the purposes of U.S. sanctions at such time. As a result, the shares of the Company's common stock, among other property, held by Telcrest that were in the possession or control of the Company or Computershare, the Company's transfer agent, were reported to OFAC as blocked property pursuant to applicable sanctions requirements. On September 25, 2015, Telcrest notified the Company that, as a result of two transactions with third parties relating to its share capital, it was no longer 50% or more owned, directly or indirectly, in the aggregate by one or more SDNs, including Bank Rossiya. Nonetheless, all property of Telcrest in the Company's possession or control (including the Company's shares and dividends payable to Telcrest) remains blocked property until such time as OFAC authorizes its unblocking or Bank Rossiya is removed from the SDN list.
On March 5, 2014, April 29, 2014, July 25, 2014, October 27, 2014 and March 4, 2015, the Company's Board declared a dividend to stockholders. The Company paid the declared dividends on March 28, 2014, June 26, 2014, September 25, 2014, December 23, 2014 and March 26, 2015. However, dividends totalling $34,605 otherwise payable to Telcrest were blocked pursuant to the U.S. sanctions described above and paid into a separate interest-bearing bank account for the benefit of Telcrest, but to which Telcrest will not have access until such time as OFAC authorizes their unblocking. These funds are classified by the Company as other non-current assets at December 31, 2014 and 2015.
Tax Provisions
Deferred income taxes result from temporary differences between the tax bases of assets and liabilities and the bases as reported in the financial statements, as well as the tax benefits of net operating loss carry forwards which are expected to be realized. The Company records valuation allowances related to the tax effects of deductible temporary differences and loss carry forwards when, in the opinion of management, it is more likely than not that the respective tax assets will not be realized. Changes in the Company's assessment of the probability of realization of deferred tax assets may affect the Company's effective income tax rate.
The Company records temporary differences related to investments in its Russian and Kazakh businesses. As of December 31, 2015 these temporary differences consist primarily of undistributed earnings that the Company does not plan to permanently reinvest in operations outside the U.S. The level of sophistication and expertise with respect to complex tax laws is continually evolving both on the part of tax professionals and the taxing authorities. The Company is a US legal entity. As a result, the Company's tax filing positions in the US are substantially impacted by the Company's interpretation of tax law and how the Company applies it in determining US taxes payable and deferred tax liabilities. While the Company believes it has made, and continues to make, reasonable judgments in determining its tax filing positions in each jurisdiction in which the Company is subject to tax, views may differ as to the determination of its tax obligations. These judgments may ultimately be subjected to examination by the tax authorities and further revisions may be required in the Company's estimates. See also Note 7, Income Taxes.
Significant policies applied to the Russian and Kazakh businesses (See Note 3)
Programming Rights —Programming rights are stated at the lower of their unamortized cost or net realizable value. The Company reported an asset and liability for the rights acquired and obligations incurred at the commencement of the licensing period when the cost of the programming was known or reasonably determinable, the program material has been accepted and the programming was available for airing.
The Company amortized programming based on expected revenue generation patterns, based on the proportion that current estimated revenues bear to the estimated remaining total lifetime revenues. If the initial airing of content allowed by a license is expected to provide more value than subsequent airings, the Company applied an accelerated method of amortization. These accelerated methods of amortization depend on the estimated number of runs the content is expected to receive, and are determined based on a study of historical results for similar programming. For content that was expected to be aired only once, the entire cost was recognized as an expense on the first run. To the extent that the revenues the Company expected to earn from broadcasting a program are lower than the book value, the program rights were written down to their net realizable value by way of recording an additional amortization charge. Such write-downs established a new cost basis for programming rights.
Revenue Recognition —Revenue is recognized when there is persuasive evidence of an arrangement, services have been rendered, the price is fixed or determinable and collectability is reasonably assured. An allowance for doubtful accounts is maintained for estimated losses resulting from the customers' inability to make payments. The Company recognizes advertising revenues at the moment when the advertising is broadcast and net of Value Added Taxes ("VAT").
The CTC Group's own sales house serves as the exclusive advertising sales agent for substantially all national and regional advertising sales, with the exception of advertising sales to local clients of a number of the Company's owned-and-operated regional stations. The CTC Group recognizes its Russian advertising revenues, excluding regional advertising revenues from local clients, based on the gross amounts billed to the advertisers and their agencies under direct sales arrangements.
The CTC Group's cooperation model with Vi provides for the licensing of specialized advertising software by Vi to its sales house, together with the provision by Vi of related software maintenance and analytical support and consulting services. Compensation expenses payable to Vi for the use of advertising software, related maintenance and analytical support and consulting services are included in selling, general and administrative expenses in the statements of income. In 2013, 2014 and 2015, the amounts of such compensation expense included in selling, general and administrative expenses of discontinued operations were $78,321, $69,451 and $33,623 respectively. See also Note 3.
In addition, a number of the CTC Group's owned-and-operated regional stations and Channel 31 have signed agency agreements with local subsidiaries of Vi with respect to advertising sales to local clients, which is recognized net of agency commissions. Agency commissions under these agreements amounted to $7,146, $6,015 and $3,682 in 2013, 2014 and 2015, respectively.
Amortizable Long-Lived Assets —Amortizable assets are stated at cost less accumulated amortization. Definite-lived intangible assets primarily represented broadcast licenses and cable network connections that are amortized on a straight-line basis over their estimated period of future economic benefit ranging from 2018 to 2022.
The estimated useful lives of broadcasting licenses is subject to the availability of further information about the transition to digital broadcasting which could require the CTC Group to revise amortization expense on a prospective basis. Amortizable assets, including property and equipment and finite-lived intangibles, are reviewed periodically to determine whether an event or change in circumstances indicates that the carrying amount of the asset may not be recoverable. For long-lived assets to be held and used, the CTC Group based its evaluation on such impairment indicators as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the asset may not be recoverable, the CTC Group determined whether impairment has occurred through the use of an undiscounted cash flows analysis of assets at the lowest level for which identifiable cash flows exist. If the carrying value of the asset or group of assets exceeded the undiscounted cash flows, impairment is deemed to have occurred, and the CTC Group recognized an impairment loss for the difference between the carrying amount and the estimated fair value of the asset. The fair value of the asset was estimated using a discounted cash flow analysis or other valuation techniques. See also—" Goodwill Impairment Test" below.
Goodwill Impairment Test —The Company evaluated goodwill for impairment annually, in the fourth quarter, or more frequently if events or changes in circumstances indicate that such carrying value may not be recoverable. Other than the annual review, there are a number of factors that could trigger an impairment review including under-performance of operating segments or changes in projected results; changes in the manner of utilization of an asset; severe and sustained declines in the traded price of the Company's common stock that are not attributable to factors other than the underlying value of its assets; negative market conditions or economic trends; and specific events, such as new legislation, new market entrants, changes in technology or adverse legal judgments that the Company believed could have a negative impact on its business.
The Company first assessed qualitative factors to determine whether the existence of events or circumstances leads to a determination that it is more likely than not that the fair value of a reporting unit is less than its carrying amount as a basis for determining whether it is necessary to perform the two-step goodwill impairment test. If the Company after assessing the totality of events or circumstances, determined it is not more likely than not that the fair value of a reporting unit is less than its carrying amount, then performing the two-step impairment test is not required. However, if the Company concluded otherwise, then it is required to perform the first step of the two-step impairment test. The Company determined whether an impairment of goodwill has occurred by assigning goodwill to the reporting units and comparing the carrying amount of the entire reporting unit to the estimated fair value based on discounted cash flows of the reporting unit (Step 1). If the carrying value of the reporting unit is more than the estimated fair value of the reporting unit, the Company compared the implied fair value of goodwill based on a hypothetical purchase price allocation to the carrying value of the goodwill (Step 2). If the carrying value of goodwill exceeded the implied fair value of goodwill based on Step 2, goodwill impairment is deemed to have occurred, and the Company recognized a loss for the difference between the carrying amount and the implied fair value of goodwill. See also— Fair Value Measurements below and Note 3, Discontinued operations.
Stock-Based Compensation —The Company estimates the fair value of equity awards at the date of grant using the Black-Scholes option pricing model. The Black-Scholes pricing model was originally developed for use in estimating the fair value of traded options, which have different characteristics than the Company's employee equity awards. The model is also sensitive to changes in subjective assumptions, which can materially affect the fair value estimate. These subjective assumptions include expected volatility, the expected life of the awards, future employee turnover rates, and future employee award exercise behavior. The Company determines the fair value of its common stock by using closing prices as quoted on the Nasdaq Global Select Market. Performance-based nonvested share awards require management to make assumptions regarding the likelihood of achieving the set goals.
Once the Company has estimated the fair value of the equity instruments, it recognizes this estimated cost as stock-based compensation expense over the service period. Equity-based incentive awards that meet liability accounting criteria are remeasured at each reporting date at their fair value until settlement. The fair value of such unsettled equity-based incentive awards is recognized in liabilities.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Unadjusted quoted prices that are available in active markets for the identical assets or liabilities at the measurement date.
Level 2—Other observable inputs available at the measurement date, other than quoted prices included in Level 1, either directly or indirectly, including: (1) quoted prices for similar assets or liabilities in active markets; (2) quoted prices for identical or similar assets in non-active markets; (3) inputs other than quoted prices that are observable for the asset or liability; and (4) inputs that are derived principally from or corroborated by other observable market data.
Level 3—Unobservable inputs that cannot be corroborated by observable market data and reflect the use of significant management judgment. These values are generally determined using pricing models for which the assumptions utilize management's estimates of market participant assumptions. In accordance with ASC 820, fair value is the price that would be received to sell an asset or paid to transfer a liability in an orderly transaction (that is, not a forced liquidation or distress sale) between market participants at the measurement date under current market conditions. In determination of fair value of the Company's reporting units, the Company applied multiple valuation techniques by weighting indications of fair value resulting from the application of the going-concern-based present value technique and the market approach.
Assets Measured at Fair Value on a Nonrecurring Basis —On December 23, 2015, at the date of sale of a 75% interest in CTC Investments, the Company recorded its remaining 25% interest in CTC Investments under the equity method at its estimated fair value of $89,457 (See Note 6). In determination of the fair value of equity investment, the Company used Level 3 inputs. The Company's valuation of the equity investment incorporated its estimate of the fair value of the potential issuance of an additional interest in CTC Investments to UTV-Management or its affiliate which would result in UTV-Management (together with its affiliate) holding 80% of CTC Investments (see Note 1).
In addition, as a result of impairment reviews performed in 2013, 2014 and 2015 with respect to the assets of the Russian and Kazakh businesses, the Company recorded impairment of goodwill and broadcasting license, which was included in earnings of discontinued operations:
•
For the year ended December 31, 2015, goodwill related to Che reporting unit with a carrying amount of $3,289 was fully written down, and an umbrella analog license related to the Che reporting unit with a carrying amount of $6,440 was partially written down, resulting in an impairment loss of $2,965 (in November 2015, Peretz channel was relaunched in a new format as Che), reflecting the decrease in cash flow projections in response to a more conservative forecast for the advertising market for 2016 and thereafter, and increased uncertainty in the medium-term due to macroeconomic and political headwinds; also Cable network connections related to the CTC and Domashny reporting units with a carrying amount of $2,167 and $570, respectively, were fully written down due to must carry law which came to the effect in 2015, resulting in an impairment loss of $2,737;
•
For the year ended December 31, 2014, goodwill related to Che reporting unit with a carrying amount of $33,514 was written down to its implied fair value of $4,158, resulting in an impairment loss of $29,356, reflecting a decrease in cash flow projections in response to a more conservative forecast for the advertising market; and
•
In December 2013, goodwill related to the in-house production unit with a carrying amount of $29,869 was fully written down, resulting in an impairment loss of $29,869, reflecting downward revisions of long-term cash flow projections as a result of the restructuring of in-house production.
The table below represents fair value measurements on a nonrecurring basis at the dates when impairments were taken:
Fair Value Measurement Using
December 23, 2015
Quoted Prices in Active Markets for Identical Assets (Level 1)
Significant Other Observable Inputs (Level 2)
Significant Unobservable Inputs (Level 3)
Total Gains (Losses)
Umbrella analog license
$
$
—
$
—
$
$
)
​
​
​
​
​
​
​
​
​
​
​
​
​
​
​
​
​
Che goodwill
$
—
$
—
$
—
$
—
$
)
​
​
​
​
​
​
​
​
​
​
​
​
​
​
​
​
​
Cable network connections
$
$
—
$
—
$
$
)
​
​
​
​
​
​
​
​
​
​
​
​
​
​
​
​
​
Total
$
$
—
$
—
$
$
)
​
​
​
​
​
​
​
​
​
​
​
​
​
​
​
​
​
​
​
​
​
​
​
​
​
​
​
​
​
​
​
​
​
​
Fair Value Measurement Using
December 31, 2014
Quoted Prices in Active Markets for Identical Assets (Level 1)
Significant Other Observable Inputs (Level 2)
Significant Unobservable Inputs (Level 3)
Total Gains (Losses)
Goodwill
$
—
—
$
$
)
​
​
​
​
​
​
​
​
​
​
​
​
​
​
​
​
​
Total
$
—
—
$
$
)
​
​
​
​
​
​
​
​
​
​
​
​
​
​
​
​
​
​
​
​
​
​
​
​
​
​
​
​
​
​
​
​
​
​
Fair Value Measurement Using
December 31, 2013
Quoted Prices in Active Markets for Identical Assets (Level 1)
Significant Other Observable Inputs (Level 2)
Significant Unobservable Inputs (Level 3)
Total Gains (Losses)
Goodwill
$
—
$
—
$
—
$
—
$
)
​
​
​
​
​
​
​
​
​
​
​
​
​
​
​
​
​
​
​
​
​
​
​
​
​
​
​
​
​
​
​
​
​
​
Total
$
—
—
—
$
—
$
)
​
​
​
​
​
​
​
​
​
​
​
​
​
​
​
​
​
​
​
​
​
​
​
​
​
​
​
​
​
​
​
​
​
​
As of December 31, 2014 and December 31, 2013, goodwill and broadcasting licenses are included in assets of discontinued operations in the Company's balance sheet. See also Note 3, Discontinued operations.
Assessing goodwill for impairment and the determination of the fair value of an equity investment is a process that requires significant judgment and involves detailed quantitative and qualitative business-specific analysis and many individual assumptions which fluctuate with the passage of time. The Company's estimate of the cash flows its operations will generate in future periods forms the basis for most of the significant assumptions inherent in the impairment reviews. The Company's expectations of these cash flows are developed during the long- and short-range business planning processes of CTC Investments, which are designed to address the uncertainties in the forecasting process by capturing a range of possible views about key trends which govern future cash flow growth.
The Company has over many years observed a strong positive correlation between the macroeconomic performance of its Russian and Kazakh markets and the size of the television advertising market and ultimately the cash flows the CTC Group generates. With this in mind, the Company has placed a high importance on developing its expectations for the future development of the macroeconomic environment in general and, in particular, the advertising market, and the CTC Group's share of it, as well as, more recently, developments in the transition to digital broadcasting. While this has involved an appreciation of historical trends, the Company has placed a higher emphasis on forecasting these market trends, which has involved a detailed review of macroeconomic data and a range of both proprietary and publicly-available estimates for future market development.
The most significant of the assumptions used in the valuation of goodwill, broadcasting licenses and equity investment in Russian and Kazakh businesses are discussed below:
•
Cost of capital: The cost of capital reflects the return a hypothetical market participant would require for a long-term investment in an asset and can be viewed as a proxy for the risk of that asset. The Company calculates the cost of capital according to the Capital Asset Pricing Model using a number of assumptions, the most significant of which is a Country Risk Premium ("CRP"). The CRP reflects the excess risk to an investor of investing in markets other than the United States and generally fluctuates with expectations of changes in a country's macroeconomic environment. If the Russian macroeconomic environment becomes less stable and the risk to investors investing in Russian markets increases, the cost of capital may increase, which in turn will decrease the fair value of the respective assets or reporting units. Additionally, changes in the financial markets, such as an increase in interest rates or an increase in the expected required return on equity by market participants within the industry, could increase the discount rate, thus decreasing the fair value of the assets. The cost of capital used by the Company in its analysis was 13% in 2013, ranged from 15.7% to 18.6% in 2014 and ranged from 17.6% to 18.2% in 2015.
•
Growth rate into perpetuity: Growth rate into perpetuity reflects the level of economic growth in each of the Company's markets from the last forecasted period into perpetuity and is the sum of an estimated real growth rate, which reflects the long-term expectations for inflation. These assumptions are inherently uncertain. The growth rate into perpetuity used by the Company in its 2013, 2014 and 2015 analysis was 3%, 4% and 4%. In its calculations, the perpetuity period starts after nine years. The Company's estimates of these rates are based on observable market data.
•
Total television advertising market in Russia and Kazakhstan: The size of the television advertising market effectively places an upper limit on the advertising revenue the CTC Group can expect to earn. The Company's estimate of the total Russian and Kazakh television advertising markets is developed from a number of external non-public sources, in combination with a process of on-going consultation with operational management. In general, expenditures by advertisers tend to reflect overall economic conditions and buying patterns. In 2015 and early 2016, Russia has experienced an economic downturn, which affected the CTC Group's expectations for the Russian advertising market for 2016 and increased uncertainty in the medium-term. Further downturns in the macroeconomic environment, particularly the overall economic recession, may adversely affect the total advertising market, and in turn, the fair value of the equity investment.
•
Market shares: This assumption is a function of the audience share that Russian and Kazakh businesses generate from their television channels, and the relative price at which the channels can sell advertising. The Company's estimates of the market shares are developed based on historical patterns, from a number of external sources, in combination with a process of on-going consultation with operational management. If audience shares or ratings of the CTC Group's channels, or shares or ratings of market participants, were to fall as a result, for example, of competitive pressures, the underperformance of key programs or a change in the method of measuring television audiences, this would likely result in a decrease in the fair value of the equity investment.
•
Forecasted operating costs and capital expenditures: The level of cash flow generated by a television channel is ultimately governed by the extent to which the channel manages the relationship between revenues and costs. The Company forecasts the level of operating costs and capital expenditures by reference to (a) the historical absolute and relative levels of costs the channels have incurred in generating revenue, (b) the operating strategy of each business, (c) specific forecasted operating costs and capital expenditures to be incurred and (d) expectations as to what these costs would be for an average market participant. The Company's estimates of forecasted operating costs are developed from a number of external sources, in combination with a process of on-going consultation with operational management of the Russian and Kazakh businesses.
•
Digitalization of broadcasting: There is currently great uncertainty regarding the effect of the implementation of digital broadcasting on business models of the group's Russian and Kazakh operations, as it is difficult to predict accurately how the digitalization of broadcasting may affect the market. During 2015, the plans around TV broadcasting in Russia, in particular digital broadcasting, continued to evolve. While the Company expects some of these developments to be beneficial to its businesses in Russia and Kazakhstan, other changes may increase the uncertainties and risks with respect to current business models. As a result, the Company is required to consider a number of factors in determining the estimated fair values of its assets which could change rapidly or unpredictably. The planned transition to digital broadcasting could impact the Company's assumptions used in its economic models and its assessment of the fair value of its equity investment. The Company's estimates of the effect on digital broadcasting implementation are developed from a number of external sources, including governmental plans, and CTC Investments' arrangements with RTRS, in combination with a process of on-going consultation with operational management. Depending on further information about the terms of the transition to digital broadcasting, terms of interaction with cable and satellite providers, and other future developments, CTC Investments may need to further revise its projected cash flows, which could adversely impact the fair value of the Company's equity investment.
New and Recently Adopted Accounting Pronouncements
In April 2014, the FASB issued ASU 2014-08,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For public business entities and not-for-profit entities that have issued, or are conduit bond obligors for, securities that are traded, listed or quoted on an exchange or an over-the-counter market, the ASU is effective for annual periods beginning on or after 15 December 2014 and interim periods within those years. For other entities, the ASU is effective for annual periods beginning on or after 15 December 2014 and interim periods within annual periods beginning on or after 15 December 2015. Effective January 1, 2015, the Company adopted ASU 2014-08.
Effective January 1, 2015, the Company adopted Accounting Standards Update 2014-05, Parent's Accounting for the Cumulative Translation Adjustment upon Derecognition of Certain Subsidiaries or Groups of Assets within a Foreign Entity or of an Investment in a Foreign Entity ("ASU 2014-05"), Accounting Standards Update 2014-07, Liquidation Basis of Accounting ("ASU 2014- 07") and Accounting Standards Update 2014-11, Presentation of an Unrecognized Tax Benefit When a Net Operating Loss Carryforward, a Similar Tax Loss, or a Tax Credit Carryforward Exists ("ASU 2014-11").
In April 2015, the FASB issued Accounting Standards Update 2015-08, Reporting Discontinued Operations and Disclosures of Disposals of Components of an Entity ("ASU 2015-08"). ASU 2015-08 changes the criteria for determining which disposals can be presented as discontinued operations and modified related disclosure requirements. Under the new guidance, a discontin</t>
  </si>
  <si>
    <t>DISCONTINUED OPERATIONS</t>
  </si>
  <si>
    <t>3. DISCONTINUED OPERATIONS
As discussed in Note 1, on December 23, 2015, the Company closed the sale of 75% of the outstanding participation interests in its subsidiary CTC Investments to UTH, a private television broadcaster in Russia. The Company received $150.5 million in cash at closing. An additional $50 million was held back and was subject to adjustment based on the performance of the business during the second half of 2015 and agreed indemnity obligations. On February 12, 2016, the Company received $42.5 million of this additional consideration in cash, based on the final price determination. The total consideration received in connection with the sale amounted to $193.1 million. The amount of cash disposed of at the date of a sale comprised $51,632.
CTC Investments is a Russian holding company which controls Russian and Kazakh businesses operating CTC, Domashny, Che and CTC Love television channels in Russia and Channel 31 in Kazakhstan. The results of these businesses have been presented as discontinued operations in the accompanying Statements of Income for the years ended December 31, 2013, 2014 and 2015. The accompanying Balance Sheets have been adjusted to present assets and liabilities of discontinued operations separately from those of continuing operations. The following table presents major line items of income/loss from discontinued operations for the years ended December 31, 2013, 2014 and 2015:
Year Ended December 31,
2013
2014
2015
REVENUES:
Advertising
$
$
$
Sublicensing and other revenues
​
​
​
​
​
​
​
​
​
​
​
Total operating revenues
​
​
​
​
​
​
​
​
​
​
​
EXPENSES:
Direct operating expenses (exclusive of programming expenses, shown below; exclusive of depreciation and amortization of $29,024, $22,583 and $12,298 in 2013, 2014 and 2015, respectively)
)
)
)
Selling, general and administrative (exclusive of depreciation and amortization $4,092, $3,499 and $2,004 in 2013, 2014 and 2015, respectively)
)
)
)
Stock-based compensation benefit (expense)
)
)
Programming expenses
)
)
)
Depreciation and amortization
)
)
)
Impairment loss
)
)
)
​
​
​
​
​
​
​
​
​
​
​
Total operating expenses
)
)
)
​
​
​
​
​
​
​
​
​
​
​
OPERATING INCOME
OTHER NON-OPERATING INCOME (LOSS), net
Income from discontinued operations before income tax
​
​
​
​
​
​
​
​
​
​
​
INCOME TAX BENEFIT/(EXPENSE)
)
)
​
​
​
​
​
​
​
​
​
​
​
NET INCOME BEFORE INCOME ATTRIBUTABLE TO NONCONTROLLING INTEREST
$
$
$
​
​
​
​
​
​
​
​
​
​
​
​
​
​
​
​
​
​
​
​
​
​
LESS: INCOME ATTRIBUTABLE TO NONCONTROLLING INTEREST
$
)
$
)
$
)
​
​
​
​
​
​
​
​
​
​
​
​
​
​
​
​
​
​
​
​
​
​
LOSS ON DISPOSAL, including tax benefit of $7,476:
—
—
)
​
​
​
​
​
​
​
​
​
​
​
​
​
​
​
​
​
​
​
​
​
​
Including loss on reclassification of accumulated other comprehensive losses to earnings
—
—
)
​
​
​
​
​
​
​
​
​
​
​
​
​
​
​
​
​
​
​
​
​
​
NET INCOME FROM DISCONTINUED OPERATIONS
$
$
$
)
​
​
​
​
​
​
​
​
​
​
​
​
​
​
​
​
​
​
​
​
​
​
The financial information of discontinued operations presented above include allocations of expenses from the Company's corporate headquarters to CTC Investments in the amounts of $4.1, $3.2 and $6.1 million in 2013, 2014 and 2015, respectively. These costs primarily include salaries and stock-based compensation of operational management. Costs and expenses relating to CTC Media, Inc. are included in the results of continuing operations. Costs related to sale of 75% in CTC Group in the amount of $6.9 million are classified in discontinued operations. In addition, the Company allocated income tax benefit/(expense) to continuing operations based on pre-tax income/ (losses) of continuing operations and a US income tax rate of 35%. The remaining portion of income tax benefit/(expense) was allocated to discontinued operations. As of September 30, 2015, the income tax position was significantly affected by the one-off recognition of $40.2 million of deferred tax benefit resulting from the remeasurement of the Company's deferred tax liability in respect of unremitted earnings of its Russian and Kazakh businesses. This remeasurement was triggered by a change in the Company's expectations for the US tax position due to sale transaction. Based on the terms of the Framework Agreement, CTC Investments distributed substantially all of outstanding cash of its subsidiaries to CTC Media, Inc; this distribution was estimated to be tax free in the US due to significant amount of foreign tax credits available to offset US income tax. Further, it was estimated that the potential sale of a 75% interest in the group's Russian and Kazakh business and subsequent merger transaction would not result in US income tax to the Company, based on the sale price outlined in the Framework Agreement and available foreign tax credits. Accordingly, the Company has adjusted its income tax expense in the third quarter of 2015 for the respective amount of deferred taxes.
The following table summarizes the impairment losses which are included in income from discontinued operations (shown above) for the years ended December 31, 2013, 2014 and 2015 as a result of impairment reviews:
2013
2014
2015
Umbrella analog licenses
$
—
$
—
$
​
​
​
​
​
​
​
​
​
​
​
Cable network connections
—
—
​
​
​
​
​
​
​
​
​
​
​
Che goodwill*
—
​
​
​
​
​
​
​
​
​
​
​
Production unit goodwill
—
—
​
​
​
​
​
​
​
​
​
​
​
Total impairment losses
$
$
$
​
​
​
​
​
​
​
​
​
​
​
​
​
​
​
​
​
​
​
​
​
​
Income tax effect
—
—
)
​
​
​
​
​
​
​
​
​
​
​
​
​
​
​
​
​
​
​
​
​
​
Total effect on net income
$
$
$
​
​
​
​
​
​
​
​
​
​
​
​
​
​
​
​
​
​
​
​
​
​
*
In November, 2015 Peretz channel was relaunched in a new format as Che.
At December 23, 2015, the Company recognized loss from disposal of the 75% interest in the Russian and Kazakh businesses in the amount of $5.3 million (including transaction costs of $6.9 million). The Company measured this loss as the difference between consideration received of $193,057, the fair value of the remaining 25% interest in CTC Investments of $89,457 and the net assets, net of impairments, when applicable, of the respective net assets sold. At December 23, 2015, the carrying value of Russian and Kazakh businesses (after impairment losses recorded with respect of goodwill and broadcasting licenses at that date) was $287,118. The excess of fair value of 25% interest in CTC Investments over the amount of underlying equity in respective net assets comprised $17,678. In addition, loss on disposal includes accumulated other comprehensive loss related to the Russian and Kazakh businesses reclassified to earnings at the date of sale, in the amount of $523,755.
See also— Summary of significant accounting policies — Fair Value Measurements.
In the years ended December 31, 2013, 2014 and 2015, total operating and investing cash flows related to discontinued operations were as follows:
2013
2014
2015
Net cash provided by operating activities of discontinued operations
$
$
$
​
​
​
​
​
​
​
​
​
​
​
Net cash provided by (used in) investing activities of discontinued operations
$
)
$
$
​
​
​
​
​
​
​
​
​
​
​
As of December 31, 2014, assets and liabilities related to the Russian and Kazakh businesses have been presented in assets of discontinued operations and liabilities associated with discontinued operations, respectively. At December 31, 2014, the carrying amounts of the major classes of these assets and liabilities were as follows:
December 31, 2014
CURRENT ASSETS OF DISCONTINUED OPERATIONS:
Cash and cash equivalents
$
Short-term investments
Trade accounts receivable
Taxes reclaimable
Prepayments
Programming rights
Deferred tax assets
Other current assets
​
​
​
​
​
TOTAL CURRENT ASSETS
​
​
​
​
​
NON-CURRENT ASSETS OF DISCONTINUED OPERATIONS:
Property and equipment
Intangible assets:
Goodwill
Programming rights
Investments in and advances to investees
Prepayments
Deferred tax assets
Other non-current assets
​
​
​
​
​
TOTAL ASSETS ASSOCIATED WITH ASSETS OF DISCONTINUED OPERATIONS
​
​
​
​
​
CURRENT LIABILITIES ASSOCIATED WITH ASSETS OF DISCONTINUED OPERATIONS:
Bank loans
Accounts payable
Accrued liabilities
Taxes payable
Deferred revenue
Deferred tax liabilities
​
​
​
​
​
TOTAL CURRENT LIABILITIES ASSOCIATED WITH ASSETS OF DISCONTINUED OPERATIONS
​
​
​
​
​
NON-CURRENT LIABILITIES ASSOCIATED WITH ASSETS OF DISCONTINUED OPERATIONS:
Deferred tax liabilities</t>
  </si>
  <si>
    <t>NET INCOME PER SHARE</t>
  </si>
  <si>
    <t>4. NET INCOME PER SHARE
Basic net income from continuing operation per share for the years ended December 31, 2013, 2014 and 2015 is computed on the basis of the weighted average number of common shares outstanding during the period. Diluted net income from continuing operations per share is computed using the weighted average number of common shares and, if dilutive, potential common shares outstanding during the period. Potential common shares are calculated using the "treasury stock" method and consist of shares underlying outstanding equity awards. The number of shares excluded from the diluted net income per common share computation because their effect was antidilutive for the years ended December 31, 2013, 2014 and 2015, was 2,306,665, 1,435,139 and 347,362, respectively.
The components of basic and diluted net income from continuing operations per share were as follows:
Year ended December 31,
2013
2014
2015
Net loss from continuing operations
$
)
$
)
$
)
​
​
​
​
​
​
​
​
​
​
​
Income/(loss) from discontinued operations, net of income tax
)
​
​
​
​
​
​
​
​
​
​
​
Net income /(loss)
$
$
$
)
​
​
​
​
​
​
​
​
​
​
​
Weighted average common shares outstanding—basic Common stock
Dilutive effect of:
Stock-based awards
—
​
​
​
​
​
​
​
​
​
​
​
Weighted average common shares outstanding—diluted
​
​
​
​
​
​
​
​
​
​
​
Net income/ (loss) from continuing operations per share:
Basic
$
)
$
)
$
)
Diluted
$
)
$
)
$
)
Net Income/(loss) from discontinued operations per share:
Basic
$
$
$
)
Diluted
$
$
$
)
Net income/(loss) per share:
Basic
$
$
$
)
Diluted
$
$
$
)</t>
  </si>
  <si>
    <t>CASH AND CASH EQUIVALENTS AND SHORTTERM INVESTMENTS; RECEIVABLE FROM UTH AND OTHER NONCURRENT ASSETS</t>
  </si>
  <si>
    <t>CASH AND CASH EQUIVALENTS AND SHORT-TERM INVESTMENTS; RECEIVABLE FROM UTH AND OTHER NON-CURRENT ASSETS</t>
  </si>
  <si>
    <t>5. CASH AND CASH EQUIVALENTS AND SHORT-TERM INVESTMENTS; RECEIVABLE FROM UTH AND OTHER NON-CURRENT ASSETS
The Company's cash and cash equivalents and short-term investments comprise bank accounts and term deposits. Deposits with an original maturity ranging from 91 to 365 days are classified as short-term investments. Below are breakdowns of cash and cash equivalents and short-term investments:
December 31,
2014
2015
Cash and cash equivalents:
Russian ruble bank accounts
$
$
US dollar bank accounts
Other
—
​
​
​
​
​
​
​
​
Total cash and cash equivalents
$
$
​
​
​
​
​
​
​
​
​
​
​
​
​
​
​
​
Short-term investments:
Ruble-denominated deposits
$
—
$
—
U.S. dollar-denominated deposits
$
$
—
​
​
​
​
​
​
​
​
Total short-term investments
$
$
—
​
​
​
​
​
​
​
​
​
​
​
​
​
​
​
​
Receivable from UTH —As discussed in Note 1, on December 23, 2015, the Company closed the sale of 75% of the outstanding participation interests in its subsidiary CTC Investments to UTH. CTC Media, Inc. received $150.5 million in cash at closing. An additional $50 million was held back and was subject to adjustment based on the performance of the business during the second half of 2015 and agreed indemnity obligations. Based on the final price determination, additional cash consideration of $42.5 million was received on February 12, 2016. This amount was classified as a receivable from sale of CTC Investments as of December 31, 2015.
Other non-current assets —On March 14, 2014, the Office of Foreign Assets Control of the U.S. Department of Treasury ("OFAC") designated Bank Rossiya as a Specially Designated National and Blocked Person ("SDN") for the purposes of U.S. economic sanctions. As of that date, Bank Rossiya directly or indirectly owned more than 50% of Telcrest Investments Limited ("Telcrest") and Telcrest was accordingly also considered an SDN for the purposes of U.S. sanctions at such time. As a result, the shares of the Company's common stock, among other property, held by Telcrest that were in the possession or control of the Company or Computershare, the Company's transfer agent, were reported to OFAC as blocked property pursuant to applicable sanctions requirements. The Company declared dividends to Telcrest in 2015 and prior years, which cumulatively equalled $27.7 million and $34.6 million at December 31, 2014 and 2015, respectively, which were blocked pursuant to the U.S. sanctions described above and paid into a separate interest-bearing bank account for the benefit of Telcrest, but to which Telcrest will not have access until such time as OFAC authorizes their unblocking. These funds are classified by the Company as other non-current assets at December 31, 2014 and 2015.</t>
  </si>
  <si>
    <t>INVESTMENTS IN EQUITY INVESTEES</t>
  </si>
  <si>
    <t>6. INVESTMENTS IN EQUITY INVESTEES
As of December 31, 2015, following the sale transaction described above, the Company accounts for its remaining 25% interest in CTC Investments under the equity method. See Note 1. At the date of closing the sale, the Company recorded its share in the net assets of CTC Investments at the estimated fair value of $89,457.
The Company's estimate of the fair value of its equity investments is highly dependent on the changing macroeconomic environment and political headwinds. There is considerable uncertainty concerning economic stability globally in the medium-term, including uncertainty over the impact of changes in the global economy on the Russian television advertising market. Also, the fair value estimates are also highly sensitive to the cost of capital used by the Company in the discounting of expected cash flows attributable to its equity investment in CTC Investments. The potential negative trends in the macroeconomic environment could increase the risk to investors investing in Russian markets, which could increase the cost of capital, which in turn will decrease the fair value equity investment. Additionally, changes in the financial markets, such as an increase in interest rates or an increase in the expected required return on equity by market participants within the industry, could increase the discount rate, thus decreasing the fair value of assets. See also Note 2—Summary of significant accounting policies—Fair value measurements.
Summarized balance sheet data of CTC Investments as of December 31, 2015 is as follows:
December 31, 2015
Current assets:
Non-current assets:
​
​
​
​
​
​
​
​
​
​
TOTAL ASSETS:
​
​
​
​
​
Current liabilities:
Non-current liabilities:
​
​
​
​
​
TOTAL LIABILITIES
​
​
​
​
​
Non-controlling interest
​
​
​
​
​</t>
  </si>
  <si>
    <t>INCOME TAXES</t>
  </si>
  <si>
    <t>7. INCOME TAXES
Income taxes provided for financial reporting purposes are determined on a basis consistent with the tax filing positions the Company takes in its tax returns. The Company is a US legal entity and as a result, the Company's tax filing positions in the US are substantially impacted by its interpretations of tax law and how are they applied in determining US taxes payable. The judgments and estimates it uses may at times significantly impact its determination of taxes payable in the US. The Company is subject to income tax at a basic rate of 35%. Effective January 1, 2007, the Company elected to claim foreign tax credits ("FTCs"). FTCs allow the Company to decrease its US income tax by the amount of appropriate foreign income and withholding taxes. In addition, The Company is subject to the Double Tax Treaty of 1992 between the United States and Russia ("Treaty"). After the sale of 75% interest in CTC Investments (see Note 3), the Company's continuing operations before income taxes primarily represents financial results from domestic operations of CTC Media, Inc. US taxable income or losses recorded are reported on CTC Media, Inc.'s US income tax return. Dividends distributed to CTC Media, Inc. are subject to a Russian withholding tax of 5% under the Treaty.
As of December 31, 2015, the Company's deferred tax liability represents estimated taxes from undistributed earnings from its equity investee. In addition, the Company estimates that the amount of unrecognized income tax benefits could be up to $5.2 million, which relate to available foreign tax credits that could be used in US income tax with respect of its equity investment.
The tax years ended December 31, 2013, 2014 and 2015 remain subject to examination by the US tax authorities.</t>
  </si>
  <si>
    <t>STOCKHOLDERS' EQUITY</t>
  </si>
  <si>
    <t>8. STOCKHOLDERS' EQUITY
As of December 31, 2014 and 2015, the Company's issued and outstanding share capital was as follows:
Type
December 31, 2014
December 31, 2015
Common stock issued
Less: Common stock held in treasury
)
)
​
​
​
​
​
​
​
​
Common stock outstanding
​
​
​
​
​
​
​
​
​
​
​
​
​
​
​
​
Stock Repurchase Program
On March 4, 2014, the Board of Directors approved an open market stock repurchase program, pursuant to which the Company was authorized to repurchase up to 2.5 million shares of common stock in the market for use under the Company's 2014 Equity Incentive Plan. During the period ended December 31, 2014, the Company repurchased 2,500,000 shares of its common stock at an average price of $11.89 per share for a total of $29,727. Treasury stock is accounted for under the cost method. In 2014 and 2015, the Company issued 51,447 and 341,688 shares of common stock from treasury upon the exercise of RSUs under the 2013 and 2014 sub-tranche of the 2013 Equity Incentive Plan. In 2015, in connection with the Company's Management Incentive Plan, which provided for the payment of cash bonuses of up to $6 million to specified senior executives in connection with a change in control, certain awards under the Equity Incentive Plan were terminated. The adoption of Management Incentive Plan was accounted for as a modification of Equity Incentive Plan.
The Company's certificate of incorporation authorizes the Company to issue 175,772,173 shares of common stock. As of December 31, 2014 and 2015, 155,762,166 and 156,103,854 shares, respectively, were outstanding. Each holder of common stock is entitled to one vote for each share of common stock held of record on all matters on which stockholders generally are entitled to vote.
During 2013, the Company's former and current employees exercised options to purchase an aggregate of 50,000 shares of common stock, respectively, for aggregate consideration of $454.
Dividends
In 2015, the following dividends were declared and paid:
Declaration date
Per Share Dividend
Aggregate Dividend
Record Date
Payment Date
March 4, 2015
$
$
March 16, 2015
March 26, 2015
Dividends payable to Telcrest of $6,921 for 2015 were blocked pursuant to applicable US sanctions described above in Note 5.</t>
  </si>
  <si>
    <t>RELATED-PARTY TRANSACTIONS</t>
  </si>
  <si>
    <t>9. RELATED-PARTY TRANSACTIONS
Transactions of continuing operations:
Telcrest —Telcrest Investments Limited, a Cypriot company ("Telcrest"), became one of the Company's principal stockholders in June 2011. Dividends declared to Telcrest amounted to $24,916, $27,684 and $6,921 in 2013, 2014 and 2015, respectively. In 2014 and 2015, dividends declared to Telcrest of $27,684 and $6,921, respectively, were blocked pursuant to the US sanctions described in Note 5.
Modern Times Group MTG AB ("MTG") —Dividends declared and paid to MTG Russia AB amounted to $37,806, $42,006 and $10,502 in 2013, 2014 and 2015, respectively.
Xenon Capital Partners —On July 28, 2015, the special committee of the Company's board of directors engaged Xenon, a financial advisory firm, as its financial advisor to assist the special committee in reviewing, analyzing and executing the sale and merger transactions described above. Natasha Tsukanova, the Co-Chairman of the Company's board of directors, who was originally appointed to serve on the Company's board of directors by MTG pursuant to the stockholders agreement that was then in place between our two largest stockholders and the Company, is a founder and managing director of Xenon. The amount of financial advisory services provided by Xenon in 2015 totaled $1.5 million.
Transactions of discontinued operations:
Transactions with Entities Related to Telcrest —Certain beneficial owners of Telcrest have investments in Russian media businesses, including indirect ownership interests in Channel One, REN-TV, TRK 5 and Art Pictures (which are not targets of international economic sanctions). In 2013, 2014 and 2015, the Company's Russian businesses acquired program content from these entities, of approximately $11.5 million, $18 million and $15 million, respectively.
In September 2015, Telcrest informed the Company that, as a result of two transactions with third parties relating to its share capital, it was no longer 50% or more owned, directly or indirectly, in the aggregate by one or more Specially Designated National and Blocked Persons, including Bank Rossiya (see Note 2).
Transaction with WeiT Media —The Company has entered into several production agreements with WeiT Media, a television production house that is 49% owned by Timur Weinstein, a member of the Company's Board of Directors. The total amount paid to WeiT Media was approximately $5.5 million in 2014 and $3.4 million in 2015.
Transactions with Entities Related to Modern Times Group MTG AB —The Company enters into certain transactions with the MTG group for the sale of program rights. For the year ending December 31, 2015, these transactions amounted to approximately $0.6 million.</t>
  </si>
  <si>
    <t>COMMITMENTS AND CONTINGENCIES</t>
  </si>
  <si>
    <t>10. COMMITMENTS AND CONTINGENCIES
In December 2015, the Company's stockholders approved a previously-announced merger transaction to return value in cash to the Company's stockholders (other than Telcrest, for so long as the shares of Company common stock it holds remain blocked property pursuant to applicable sanctions). Upon consummation of the merger, CTCM Merger Sub, Inc., the Company's wholly owned subsidiary, would merge with and into the Company, with the Company surviving, and each holder of the Company's outstanding common stock as of the effective time of the merger, other than Telcrest, will be entitled to receive cash consideration per share based on the aggregate amount of the Company's available cash as of the time of the merger, net of the cash reserves that will be appropriate in light of potential liabilities. The shares of common stock held by Telcrest would remain outstanding following the merger, and Telcrest would be the Company's sole stockholder. Following the merger, the Company would cease to be a publicly traded company. The Company has received a license from the Office of Foreign Assets Control of the U.S. Treasury Department authorizing the merger transaction. The Company expects the merger to complete in the second quarter of 2016.
Operating environment in Russia and Kazakhstan
Economic environment —Significant uncertainty exists surrounding the current geopolitical situation in Ukraine. The United States, the European Union and other countries have imposed economic sanctions on certain Russian government officials, other individuals and certain Russian companies in connection with recent developments in Ukraine and Crimea. Neither the Company, nor any of its Russian operations or assets, are a target of current sanctions and the Company and its equity investee, CTC Investments and its subsidiaries do not appear on the United States and European Union lists of sanctioned parties. However, there is significant uncertainty regarding the extent or timing of any potential further economic or trade sanctions, or the ultimate outcome of the Ukrainian crisis. The current situation in Ukraine had a broad impact on the macroeconomic environment of the region. These factors, in conjunction with global macroeconomic weakness, may adversely affect the business of the Company's equity investee in Russia.
In 2015 and early 2016, Russia has experienced significant economic instability, characterized by substantial depreciation of its currency, sharp fluctuations of interest rates, a decline in gross domestic product in 2015 and a steep decline in the value of shares traded on its stock exchanges. Any continuing economic and political instability, potentially including continued or additional international economic sanctions, could have a negative impact on television advertising spending in future periods. If overall spending by the largest multinational advertisers in the Russian television advertising market falls substantially further, the results of operations of the Company's equity investment in Russia will be materially adversely impacted.
Exchange Rate —Although the Company's reporting currency is the US dollar, the functional currency of its equity investment is primarily the Russian ruble. As a result, the reported results of the Company's equity investment are impacted by fluctuations in the exchange rate between the US dollar and the Russian ruble. Additionally, given that the majority of the Company's equity investment's revenues are generated in Russian rubles, the Company faces exchange rate risk relating to payments that the Russian businesses must make in US dollars. In 2015, the Russian ruble depreciated against the US dollar by 23%, and was on average 37% lower than the average value of the Russian ruble compared to the US dollar during 2014. In 2014, the Russian ruble depreciated against the US dollar by 42%, and was on average 17% lower than the average value of the Russian ruble compared to the US dollar during 2013.
The prevailing exchange rate as of December 31, 2015 was RUR 72.88 to $1.00. During the period from December 31, 2015 to March 29, 2016, the Russian ruble slightly appreciated against the US dollar to RUR 68.78 to $1.00. If the exchange rate between the ruble and the US dollar were to depreciate further, the results of operations of the Company's equity investment in Russia and Kazakhstan will be materially adversely impacted.
Legal and tax proceedings
In the ordinary course of business, the Company and CTC Investments may be party to various legal and tax proceedings, including tax audits, and subject to claims, certain of which may relate to the developing markets and evolving fiscal and regulatory environments in which the CTC Investments operates. In the opinion of management, the Company's liability, if any, in all pending litigation, other legal proceedings or other matters, will not have a material effect upon the financial condition, results of operations or liquidity of the Company.</t>
  </si>
  <si>
    <t>QUARTERLY FINANCIAL DATA (UNAUDITED)</t>
  </si>
  <si>
    <t>11. QUARTERLY FINANCIAL DATA (UNAUDITED)
Summarized quarterly financial data is as follows:
For the three months ended
March 31, 2014
June 30, 2014
September 30, 2014
December 31, 2014
Operating loss
)
)
)
)
Net income / (loss) from continuing operations
)
Net income from discontinued operations
Net income
Net income per share—basic
$
$
$
$
Net income per share—diluted
$
$
$
$
Net loss per share from continuing operations—basic
$
$
)
$
$
Net loss per share from continuing operations—diluted
$
$
)
$
$
Net income per share from discontinued operations—basic
$
$
$
$
Net income per share from discontinued operations—diluted
$
$
$
$
For the three months ended
March 31, 2015
June 30, 2015
September 30, 2015
December 31, 2015
Operating loss
)
)
)
)
Net loss from continuing operations
)
)
)
)
Net income/ (loss) from discontinued operations
)
Net income/ (loss)
)
Net income/ (loss) per share—basic
$
$
$
$
)
Net income/ (loss) per share—diluted
$
$
$
$
)
Net loss per share from continuing operations—basic
$
$
)
$
)
$
Net loss per share from continuing operations—diluted
$
$
)
$
)
$
Net income/(loss) per share from discontinued operations—basic
$
$
$
$
)
Net income/(loss) per share from discontinued operations—diluted
$
$
$
$
)
The sum of the earnings per share for the four quarters will generally not equal earnings per share for the total year due to the changes in the average number of common shares outstanding.</t>
  </si>
  <si>
    <t>SUBSEQUENT EVENTS</t>
  </si>
  <si>
    <t>12. SUBSEQUENT EVENTS
On February 12, 2016, the Company received the final tranche of the purchase price in connection with its sale of 75% of the outstanding participation interests in its subsidiary CTC Investments LLC to UTV-Management LLC (the "Purchaser") pursuant to the Framework Agreement, dated as of September 24, 2015, as amended, by and between the Company and the Purchaser (the "Agreement"). The sale had previously closed on December 23, 2015 and the Company received $150.5 million in cash at closing (see Note 1). An additional $50 million was held back at closing pursuant to the Agreement, and was subject to adjustment based on the performance of the Company during the second half of 2015 and certain indemnity obligations. As the final tranche of the purchase price, the Company received $42.5 million of the holdback amount in cash from the Purchaser. The total consideration received in connection with the sale was therefore $193.1 million.
On February 29, 2016, the Office of Foreign Assets Control of the U.S. Department of Treasury issued a license authorizing CTC Media to proceed with the previously announced cash-out merger transaction (see Note 1).</t>
  </si>
  <si>
    <t>SUMMARY OF SIGNIFICANT ACCOUNTING POLICIES (Policies)</t>
  </si>
  <si>
    <t>Principles of Consolidation</t>
  </si>
  <si>
    <t>Principles of Consolidation
As described in Note 1, as of December 31, 2015, the Company accounts for the remaining equity interest in the Russian and Kazakh businesses of the CTC group under equity method. See also Notes 3 and 6.
The principal entities included in the accompanying financial statements and CTC Media, Inc.'s beneficial ownership interests in these entities as of December 31, 2013, 2014 and 2015 are presented in the table below:
2013
2014
2015**
Russian Channels
CTC Network
%
%
%
Domashny Network
%
%
%
Che Network*
%
%
%
CTC-Region
%
%
%
CTC-St. Petersburg
%
%
%
Domashny—St. Petersburg
%
%
%
Che—St. Petersburg*
%
%
%
Kazakhstan Channel
Channel 31 Group
%
%
%
*
Che TV channel is using the frequency band previously used by Peretz. In November, 2015 Peretz channel was relaunched in a new format as Che.
**
Since 2015, all Russian channels and Channel 31 are controlled by an intermediate Russian holding company, CTC Investments, 75% of which was sold by the Company to UTH in December 2015. See Note 1.</t>
  </si>
  <si>
    <t>Use of Estimates</t>
  </si>
  <si>
    <t>Use of Estimates
The preparation of financial statements in conformity with the accounting principles generally accepted in the United States requires management to make estimates and assumptions that affect the reported amounts of assets and liabilities and the reported amounts of profits and losses during the reporting period. Significant estimates in the accompanying financial statements relate to the estimates related to determination of the financial result from the sale of a 75% interest in the Russian and Kazakh businesses of the CTC group to UTH on December 23, 2015 (see Note 1), which included the determination of carrying value of net assets as of the date of sale and determination of the fair value of the remaining 25% participation interest in these net assets which are accounted for under equity method at the date of sale and at December 31, 2015. See also Notes 3 and 6. In addition, significant estimates include the determination of the carrying value of the net assets of the Russian and Kazakh businesses in 2015, and in preparation of the financial statements for 2013 and 2014, and the related estimated fair value of the Company's reporting units and their long-lived assets in determining impairment losses; the amortization method for programming rights and valuation of programming reserves; the useful lives of tangible and intangible assets; impairment of goodwill; valuation of intangible assets and long-lived assets; and estimates of contingencies. Also, the Company used significant estimates and assumptions in determining stock-based compensation, estimates of income taxes in relation to the Company's interpretation of current tax laws, in particular, in estimation of US taxes and related foreign tax credits, and possible outcomes of current and future audits conducted by tax authorities.
The Company bases its estimates on historical experience and on various other assumptions that are believed to be reasonable under the circumstances, the results of which form the basis for making changes in estimates from time to time, and evaluates the estimates on an ongoing basis. Actual results may differ from those estimates under different assumptions or conditions.</t>
  </si>
  <si>
    <t>Foreign Currency Translation</t>
  </si>
  <si>
    <t>Foreign Currency Translation
In 2013, 2014 and 2015, the functional currency of the Company's businesses domiciled in Russia was the Russian ruble, and the functional currency of the Channel 31 Group was the Kazakh tenge. The Company's reporting currency is the US dollar. Translation of financial statements into US dollars has been performed using the current rate method. As such, assets and liabilities related to Russian and Kazakh businesses were translated at the rates of exchange prevailing at the balance sheet dates; and results of operations were translated at monthly average rates of exchange. Stockholders' equity was translated at the applicable historical rates.</t>
  </si>
  <si>
    <t>Cash and Cash Equivalents; ShortTerm Investments and Other Non-current assets</t>
  </si>
  <si>
    <t>Cash and Cash Equivalents; Short-Term Investments and Other Non-current assets
The Company classifies cash on hand and deposits in banks and any other investments with an original maturity of 90 days or less as cash and cash equivalents. Deposits in banks with an original maturity ranging from 91 to 365 days are classified as short-term investments.
On March 14, 2014, the Office of Foreign Assets Control of the U.S. Department of Treasury ("OFAC") designated Bank Rossiya as a Specially Designated National and Blocked Person ("SDN") for the purposes of U.S. economic sanctions. As of that date, Bank Rossiya directly or indirectly owned more than 50% of Telcrest Investments Limited ("Telcrest") and Telcrest was accordingly also considered an SDN for the purposes of U.S. sanctions at such time. As a result, the shares of the Company's common stock, among other property, held by Telcrest that were in the possession or control of the Company or Computershare, the Company's transfer agent, were reported to OFAC as blocked property pursuant to applicable sanctions requirements. On September 25, 2015, Telcrest notified the Company that, as a result of two transactions with third parties relating to its share capital, it was no longer 50% or more owned, directly or indirectly, in the aggregate by one or more SDNs, including Bank Rossiya. Assuming this information is accurate, Telcrest would no longer be considered to be owned, directly or indirectly, 50% or more in the aggregate by one or more SDNs. Nonetheless, the Company shares held by Telcrest remain blocked property until such time as OFAC authorizes their unblocking.
On March 5, 2014, April 29, 2014, July 25, 2014, October 27, 2014 and March 4, 2015, the Company's Board declared a dividend to stockholders. The Company paid the declared dividends on March 28, 2014, June 26, 2014, September 25, 2014, December 23, 2014 and March 26, 2015. However, dividends totalling $34,605 otherwise payable to Telcrest were blocked pursuant to the U.S. sanctions described above and paid into a separate interest-bearing bank account for the benefit of Telcrest, but to which Telcrest will not have access until such time as OFAC authorizes their unblocking. These funds are classified by the Company as other non-current assets at December 31, 2014 and 2015.</t>
  </si>
  <si>
    <t>Tax Provisions</t>
  </si>
  <si>
    <t>Tax Provisions
Deferred income taxes result from temporary differences between the tax bases of assets and liabilities and the bases as reported in the financial statements, as well as the tax benefits of net operating loss carry forwards which are expected to be realized. The Company records valuation allowances related to the tax effects of deductible temporary differences and loss carry forwards when, in the opinion of management, it is more likely than not that the respective tax assets will not be realized. Changes in the Company's assessment of the probability of realization of deferred tax assets may affect the Company's effective income tax rate.
The Company records temporary differences related to investments in its Russian and Kazakh businesses. As of December 31, 2015 these temporary differences consist primarily of undistributed earnings that the Company does not plan to permanently reinvest in operations outside the U.S. The level of sophistication and expertise with respect to complex tax laws is continually evolving both on the part of tax professionals and the taxing authorities. The Company is a US legal entity. As a result, the Company's tax filing positions in the US are substantially impacted by the Company's interpretation of tax law and how the Company applies it in determining US taxes payable and deferred tax liabilities. While the Company believes it has made, and continues to make, reasonable judgments in determining its tax filing positions in each jurisdiction in which the Company is subject to tax, views may differ as to the determination of its tax obligations. These judgments may ultimately be subjected to examination by the tax authorities and further revisions may be required in the Company's estimates. See also Note 7, Income Taxes.
Significant policies applied to the Russian and Kazakh businesses (See Note 3)</t>
  </si>
  <si>
    <t>Programming Rights</t>
  </si>
  <si>
    <t>Programming Rights —Programming rights are stated at the lower of their unamortized cost or net realizable value. The Company reported an asset and liability for the rights acquired and obligations incurred at the commencement of the licensing period when the cost of the programming was known or reasonably determinable, the program material has been accepted and the programming was available for airing.
The Company amortized programming based on expected revenue generation patterns, based on the proportion that current estimated revenues bear to the estimated remaining total lifetime revenues. If the initial airing of content allowed by a license is expected to provide more value than subsequent airings, the Company applied an accelerated method of amortization. These accelerated methods of amortization depend on the estimated number of runs the content is expected to receive, and are determined based on a study of historical results for similar programming. For content that was expected to be aired only once, the entire cost was recognized as an expense on the first run. To the extent that the revenues the Company expected to earn from broadcasting a program are lower than the book value, the program rights were written down to their net realizable value by way of recording an additional amortization charge. Such write-downs established a new cost basis for programming rights.</t>
  </si>
  <si>
    <t>Revenue Recognition</t>
  </si>
  <si>
    <t>Revenue Recognition —Revenue is recognized when there is persuasive evidence of an arrangement, services have been rendered, the price is fixed or determinable and collectability is reasonably assured. An allowance for doubtful accounts is maintained for estimated losses resulting from the customers' inability to make payments. The Company recognizes advertising revenues at the moment when the advertising is broadcast and net of Value Added Taxes ("VAT").
The CTC Group's own sales house serves as the exclusive advertising sales agent for substantially all national and regional advertising sales, with the exception of advertising sales to local clients of a number of the Company's owned-and-operated regional stations. The CTC Group recognizes its Russian advertising revenues, excluding regional advertising revenues from local clients, based on the gross amounts billed to the advertisers and their agencies under direct sales arrangements.
The CTC Group's cooperation model with Vi provides for the licensing of specialized advertising software by Vi to its sales house, together with the provision by Vi of related software maintenance and analytical support and consulting services. Compensation expenses payable to Vi for the use of advertising software, related maintenance and analytical support and consulting services are included in selling, general and administrative expenses in the statements of income. In 2013, 2014 and 2015, the amounts of such compensation expense included in selling, general and administrative expenses of discontinued operations were $78,321, $69,451 and $33,623 respectively. See also Note 3.
In addition, a number of the CTC Group's owned-and-operated regional stations and Channel 31 have signed agency agreements with local subsidiaries of Vi with respect to advertising sales to local clients, which is recognized net of agency commissions. Agency commissions under these agreements amounted to $7,146, $6,015 and $3,682 in 2013, 2014 and 2015, respectively.</t>
  </si>
  <si>
    <t>Amortizable Long-Lived Assets</t>
  </si>
  <si>
    <t>Amortizable Long-Lived Assets —Amortizable assets are stated at cost less accumulated amortization. Definite-lived intangible assets primarily represented broadcast licenses and cable network connections that are amortized on a straight-line basis over their estimated period of future economic benefit ranging from 2018 to 2022.
The estimated useful lives of broadcasting licenses is subject to the availability of further information about the transition to digital broadcasting which could require the CTC Group to revise amortization expense on a prospective basis. Amortizable assets, including property and equipment and finite-lived intangibles, are reviewed periodically to determine whether an event or change in circumstances indicates that the carrying amount of the asset may not be recoverable. For long-lived assets to be held and used, the CTC Group based its evaluation on such impairment indicators as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the asset may not be recoverable, the CTC Group determined whether impairment has occurred through the use of an undiscounted cash flows analysis of assets at the lowest level for which identifiable cash flows exist. If the carrying value of the asset or group of assets exceeded the undiscounted cash flows, impairment is deemed to have occurred, and the CTC Group recognized an impairment loss for the difference between the carrying amount and the estimated fair value of the asset. The fair value of the asset was estimated using a discounted cash flow analysis or other valuation techniques. See also—" Goodwill Impairment Test" below.</t>
  </si>
  <si>
    <t>Goodwill Impairment Test</t>
  </si>
  <si>
    <t>Goodwill Impairment Test —The Company evaluated goodwill for impairment annually, in the fourth quarter, or more frequently if events or changes in circumstances indicate that such carrying value may not be recoverable. Other than the annual review, there are a number of factors that could trigger an impairment review including under-performance of operating segments or changes in projected results; changes in the manner of utilization of an asset; severe and sustained declines in the traded price of the Company's common stock that are not attributable to factors other than the underlying value of its assets; negative market conditions or economic trends; and specific events, such as new legislation, new market entrants, changes in technology or adverse legal judgments that the Company believed could have a negative impact on its business.
The Company first assessed qualitative factors to determine whether the existence of events or circumstances leads to a determination that it is more likely than not that the fair value of a reporting unit is less than its carrying amount as a basis for determining whether it is necessary to perform the two-step goodwill impairment test. If the Company after assessing the totality of events or circumstances, determined it is not more likely than not that the fair value of a reporting unit is less than its carrying amount, then performing the two-step impairment test is not required. However, if the Company concluded otherwise, then it is required to perform the first step of the two-step impairment test. The Company determined whether an impairment of goodwill has occurred by assigning goodwill to the reporting units and comparing the carrying amount of the entire reporting unit to the estimated fair value based on discounted cash flows of the reporting unit (Step 1). If the carrying value of the reporting unit is more than the estimated fair value of the reporting unit, the Company compared the implied fair value of goodwill based on a hypothetical purchase price allocation to the carrying value of the goodwill (Step 2). If the carrying value of goodwill exceeded the implied fair value of goodwill based on Step 2, goodwill impairment is deemed to have occurred, and the Company recognized a loss for the difference between the carrying amount and the implied fair value of goodwill. See also— Fair Value Measurements below and Note 3, Discontinued operations.</t>
  </si>
  <si>
    <t>Stock-Based Compensation</t>
  </si>
  <si>
    <t>Stock-Based Compensation —The Company estimates the fair value of equity awards at the date of grant using the Black-Scholes option pricing model. The Black-Scholes pricing model was originally developed for use in estimating the fair value of traded options, which have different characteristics than the Company's employee equity awards. The model is also sensitive to changes in subjective assumptions, which can materially affect the fair value estimate. These subjective assumptions include expected volatility, the expected life of the awards, future employee turnover rates, and future employee award exercise behavior. The Company determines the fair value of its common stock by using closing prices as quoted on the Nasdaq Global Select Market. Performance-based nonvested share awards require management to make assumptions regarding the likelihood of achieving the set goals.
Once the Company has estimated the fair value of the equity instruments, it recognizes this estimated cost as stock-based compensation expense over the service period. Equity-based incentive awards that meet liability accounting criteria are remeasured at each reporting date at their fair value until settlement. The fair value of such unsettled equity-based incentive awards is recognized in liabilities.</t>
  </si>
  <si>
    <t>Fair Value Measurements</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Unadjusted quoted prices that are available in active markets for the identical assets or liabilities at the measurement date.
Level 2—Other observable inputs available at the measurement date, other than quoted prices included in Level 1, either directly or indirectly, including: (1) quoted prices for similar assets or liabilities in active markets; (2) quoted prices for identical or similar assets in non-active markets; (3) inputs other than quoted prices that are observable for the asset or liability; and (4) inputs that are derived principally from or corroborated by other observable market data.
Level 3—Unobservable inputs that cannot be corroborated by observable market data and reflect the use of significant management judgment. These values are generally determined using pricing models for which the assumptions utilize management's estimates of market participant assumptions. In accordance with ASC 820, fair value is the price that would be received to sell an asset or paid to transfer a liability in an orderly transaction (that is, not a forced liquidation or distress sale) between market participants at the measurement date under current market conditions. In determination of fair value of the Company's reporting units, the Company applied multiple valuation techniques by weighting indications of fair value resulting from the application of the going-concern-based present value technique and the market approach.
Assets Measured at Fair Value on a Nonrecurring Basis —On December 23, 2015, at the date of sale of a 75% interest in CTC Investments, the Company recorded its remaining 25% interest in CTC Investments under the equity method at its estimated fair value of $89,457 (See Note 6). In determination of the fair value of equity investment, the Company used Level 3 inputs. The Company's valuation of the equity investment incorporated its estimate of the fair value of the potential issuance of an additional interest in CTC Investments to UTV-Management or its affiliate which would result in UTV-Management (together with its affiliate) holding 80% of CTC Investments (see Note 1).
In addition, as a result of impairment reviews performed in 2013, 2014 and 2015 with respect to the assets of the Russian and Kazakh businesses, the Company recorded impairment of goodwill and broadcasting license, which was included in earnings of discontinued operations:
•
For the year ended December 31, 2015, goodwill related to Che reporting unit with a carrying amount of $3,289 was fully written down, and an umbrella analog license related to the Che reporting unit with a carrying amount of $6,440 was partially written down, resulting in an impairment loss of $2,965 (in November 2015, Peretz channel was relaunched in a new format as Che), reflecting the decrease in cash flow projections in response to a more conservative forecast for the advertising market for 2016 and thereafter, and increased uncertainty in the medium-term due to macroeconomic and political headwinds; also Cable network connections related to the CTC and Domashny reporting units with a carrying amount of $2,167 and $570, respectively, were fully written down due to must carry law which came to the effect in 2015, resulting in an impairment loss of $2,737;
•
For the year ended December 31, 2014, goodwill related to Che reporting unit with a carrying amount of $33,514 was written down to its implied fair value of $4,158, resulting in an impairment loss of $29,356, reflecting a decrease in cash flow projections in response to a more conservative forecast for the advertising market; and
•
In December 2013, goodwill related to the in-house production unit with a carrying amount of $29,869 was fully written down, resulting in an impairment loss of $29,869, reflecting downward revisions of long-term cash flow projections as a result of the restructuring of in-house production.
The table below represents fair value measurements on a nonrecurring basis at the dates when impairments were taken:
Fair Value Measurement Using
December 23, 2015
Quoted Prices in Active Markets for Identical Assets (Level 1)
Significant Other Observable Inputs (Level 2)
Significant Unobservable Inputs (Level 3)
Total Gains (Losses)
Umbrella analog license
$
$
—
$
—
$
$
)
​
​
​
​
​
​
​
​
​
​
​
​
​
​
​
​
​
Che goodwill
$
—
$
—
$
—
$
—
$
)
​
​
​
​
​
​
​
​
​
​
​
​
​
​
​
​
​
Cable network connections
$
$
—
$
—
$
$
)
​
​
​
​
​
​
​
​
​
​
​
​
​
​
​
​
​
Total
$
$
—
$
—
$
$
)
​
​
​
​
​
​
​
​
​
​
​
​
​
​
​
​
​
​
​
​
​
​
​
​
​
​
​
​
​
​
​
​
​
​
Fair Value Measurement Using
December 31, 2014
Quoted Prices in Active Markets for Identical Assets (Level 1)
Significant Other Observable Inputs (Level 2)
Significant Unobservable Inputs (Level 3)
Total Gains (Losses)
Goodwill
$
—
—
$
$
)
​
​
​
​
​
​
​
​
​
​
​
​
​
​
​
​
​
Total
$
—
—
$
$
)
​
​
​
​
​
​
​
​
​
​
​
​
​
​
​
​
​
​
​
​
​
​
​
​
​
​
​
​
​
​
​
​
​
​
Fair Value Measurement Using
December 31, 2013
Quoted Prices in Active Markets for Identical Assets (Level 1)
Significant Other Observable Inputs (Level 2)
Significant Unobservable Inputs (Level 3)
Total Gains (Losses)
Goodwill
$
—
$
—
$
—
$
—
$
)
​
​
​
​
​
​
​
​
​
​
​
​
​
​
​
​
​
​
​
​
​
​
​
​
​
​
​
​
​
​
​
​
​
​
Total
$
—
—
—
$
—
$
)
​
​
​
​
​
​
​
​
​
​
​
​
​
​
​
​
​
​
​
​
​
​
​
​
​
​
​
​
​
​
​
​
​
​
As of December 31, 2014 and December 31, 2013, goodwill and broadcasting licenses are included in assets of discontinued operations in the Company's balance sheet. See also Note 3, Discontinued operations.
Assessing goodwill for impairment and the determination of the fair value of an equity investment is a process that requires significant judgment and involves detailed quantitative and qualitative business-specific analysis and many individual assumptions which fluctuate with the passage of time. The Company's estimate of the cash flows its operations will generate in future periods forms the basis for most of the significant assumptions inherent in the impairment reviews. The Company's expectations of these cash flows are developed during the long- and short-range business planning processes of CTC Investments, which are designed to address the uncertainties in the forecasting process by capturing a range of possible views about key trends which govern future cash flow growth.
The Company has over many years observed a strong positive correlation between the macroeconomic performance of its Russian and Kazakh markets and the size of the television advertising market and ultimately the cash flows the CTC Group generates. With this in mind, the Company has placed a high importance on developing its expectations for the future development of the macroeconomic environment in general and, in particular, the advertising market, and the CTC Group's share of it, as well as, more recently, developments in the transition to digital broadcasting. While this has involved an appreciation of historical trends, the Company has placed a higher emphasis on forecasting these market trends, which has involved a detailed review of macroeconomic data and a range of both proprietary and publicly-available estimates for future market development.
The most significant of the assumptions used in the valuation of goodwill, broadcasting licenses and equity investment in Russian and Kazakh businesses are discussed below:
•
Cost of capital: The cost of capital reflects the return a hypothetical market participant would require for a long-term investment in an asset and can be viewed as a proxy for the risk of that asset. The Company calculates the cost of capital according to the Capital Asset Pricing Model using a number of assumptions, the most significant of which is a Country Risk Premium ("CRP"). The CRP reflects the excess risk to an investor of investing in markets other than the United States and generally fluctuates with expectations of changes in a country's macroeconomic environment. If the Russian macroeconomic environment becomes less stable and the risk to investors investing in Russian markets increases, the cost of capital may increase, which in turn will decrease the fair value of the respective assets or reporting units. Additionally, changes in the financial markets, such as an increase in interest rates or an increase in the expected required return on equity by market participants within the industry, could increase the discount rate, thus decreasing the fair value of the assets. The cost of capital used by the Company in its analysis was 13% in 2013, ranged from 15.7% to 18.6% in 2014 and ranged from 17.6% to 18.2% in 2015.
•
Growth rate into perpetuity: Growth rate into perpetuity reflects the level of economic growth in each of the Company's markets from the last forecasted period into perpetuity and is the sum of an estimated real growth rate, which reflects the long-term expectations for inflation. These assumptions are inherently uncertain. The growth rate into perpetuity used by the Company in its 2013, 2014 and 2015 analysis was 3%, 4% and 4%. In its calculations, the perpetuity period starts after nine years. The Company's estimates of these rates are based on observable market data.
•
Total television advertising market in Russia and Kazakhstan: The size of the television advertising market effectively places an upper limit on the advertising revenue the CTC Group can expect to earn. The Company's estimate of the total Russian and Kazakh television advertising markets is developed from a number of external non-public sources, in combination with a process of on-going consultation with operational management. In general, expenditures by advertisers tend to reflect overall economic conditions and buying patterns. In 2015 and early 2016, Russia has experienced an economic downturn, which affected the CTC Group's expectations for the Russian advertising market for 2016 and increased uncertainty in the medium-term. Further downturns in the macroeconomic environment, particularly the overall economic recession, may adversely affect the total advertising market, and in turn, the fair value of the equity investment.
•
Market shares: This assumption is a function of the audience share that Russian and Kazakh businesses generate from their television channels, and the relative price at which the channels can sell advertising. The Company's estimates of the market shares are developed based on historical patterns, from a number of external sources, in combination with a process of on-going consultation with operational management. If audience shares or ratings of the CTC Group's channels, or shares or ratings of market participants, were to fall as a result, for example, of competitive pressures, the underperformance of key programs or a change in the method of measuring television audiences, this would likely result in a decrease in the fair value of the equity investment.
•
Forecasted operating costs and capital expenditures: The level of cash flow generated by a television channel is ultimately governed by the extent to which the channel manages the relationship between revenues and costs. The Company forecasts the level of operating costs and capital expenditures by reference to (a) the historical absolute and relative levels of costs the channels have incurred in generating revenue, (b) the operating strategy of each business, (c) specific forecasted operating costs and capital expenditures to be incurred and (d) expectations as to what these costs would be for an average market participant. The Company's estimates of forecasted operating costs are developed from a number of external sources, in combination with a process of on-going consultation with operational management of the Russian and Kazakh businesses.
•
Digitalization of broadcasting: There is currently great uncertainty regarding the effect of the implementation of digital broadcasting on business models of the group's Russian and Kazakh operations, as it is difficult to predict accurately how the digitalization of broadcasting may affect the market. During 2015, the plans around TV broadcasting in Russia, in particular digital broadcasting, continued to evolve. While the Company expects some of these developments to be beneficial to its businesses in Russia and Kazakhstan, other changes may increase the uncertainties and risks with respect to current business models. As a result, the Company is required to consider a number of factors in determining the estimated fair values of its assets which could change rapidly or unpredictably. The planned transition to digital broadcasting could impact the Company's assumptions used in its economic models and its assessment of the fair value of its equity investment. The Company's estimates of the effect on digital broadcasting implementation are developed from a number of external sources, including governmental plans, and CTC Investments' arrangements with RTRS, in combination with a process of on-going consultation with operational management. Depending on further information about the terms of the transition to digital broadcasting, terms of interaction with cable and satellite providers, and other future developments, CTC Investments may need to further revise its projected cash flows, which could adversely impact the fair value of the Company's equity investment.</t>
  </si>
  <si>
    <t>New and Recently Adopted Accounting Pronouncements</t>
  </si>
  <si>
    <t>New and Recently Adopted Accounting Pronouncements
In April 2014, the FASB issued ASU 2014-08,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For public business entities and not-for-profit entities that have issued, or are conduit bond obligors for, securities that are traded, listed or quoted on an exchange or an over-the-counter market, the ASU is effective for annual periods beginning on or after 15 December 2014 and interim periods within those years. For other entities, the ASU is effective for annual periods beginning on or after 15 December 2014 and interim periods within annual periods beginning on or after 15 December 2015. Effective January 1, 2015, the Company adopted ASU 2014-08.
Effective January 1, 2015, the Company adopted Accounting Standards Update 2014-05, Parent's Accounting for the Cumulative Translation Adjustment upon Derecognition of Certain Subsidiaries or Groups of Assets within a Foreign Entity or of an Investment in a Foreign Entity ("ASU 2014-05"), Accounting Standards Update 2014-07, Liquidation Basis of Accounting ("ASU 2014- 07") and Accounting Standards Update 2014-11, Presentation of an Unrecognized Tax Benefit When a Net Operating Loss Carryforward, a Similar Tax Loss, or a Tax Credit Carryforward Exists ("ASU 2014-11"). In April 2015, the FASB issued Accounting Standards Update 2015-08, Reporting Discontinued Operations and Disclosures of Disposals of Components of an Entity ("ASU 2015-08"). ASU 2015-08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 The guidance is effective prospectively for reporting periods beginning on or after December 15, 2015 and interim periods within that year. In June 2015, the FASB issued Accounting Standards Update 2015-12, Accounting for Share-Based Payments When the Terms of an Award Provide That a Performance Target Could Be Achieved after the Requisite Service Period ("ASU 2015-12"). ASU 2015-12 applies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amendments require that a performance target that affects vesting and that could be achieved after the requisite service period to be treated as a performance condition. A reporting entity should apply existing guidance ASC 718 as it relates to awards with performance conditions that affect vesting to account for such awards.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doption of this guidance, which is effective for annual periods and interim periods within those annual periods beginning after December 15, 2015, is not expected to have a material effect on the Company's balance sheet or results of operations.
In August 2015, the FASB issued Accounting Standards Update 2015-15, Disclosure of Uncertainties about an Entity's Ability to Continue as a Going Concern ("ASU 2015-15"). ASU 2015-15 requires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the consideration of management's plans, (5) require an express statement and other disclosures when substantial doubt is not alleviated, and (6) require an assessment for a period of one year after the date that the financial statements are issued (or available to be issued). The adoption of this guidance, which is effective for the annual period ending after December 15, 2016, and for annual periods and interim periods thereafter, is not expected to have a material effect on the Company's balance sheet or results of operations.
In January 2015, the FASB issued Accounting Standards Update 2015-01, Income Statement—Extraordinary and Unusual Items ("ASU 2015-01"). ASU 2015-01 eliminates from GAAP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e adoption of this guidance, which is effective for fiscal years, and interim periods within those fiscal years, beginning after December 15, 2015, is not expected to have a material effect on the Company's balance sheet or results of operations.</t>
  </si>
  <si>
    <t>SUMMARY OF SIGNIFICANT ACCOUNTING POLICIES (Tables)</t>
  </si>
  <si>
    <t>Schedule of principal entities included in the accompanying financial statements and beneficial ownership interests in principal entities</t>
  </si>
  <si>
    <t>2013
2014
2015**
Russian Channels
CTC Network
%
%
%
Domashny Network
%
%
%
Che Network*
%
%
%
CTC-Region
%
%
%
CTC-St. Petersburg
%
%
%
Domashny—St. Petersburg
%
%
%
Che—St. Petersburg*
%
%
%
Kazakhstan Channel
Channel 31 Group
%
%
%
*
Che TV channel is using the frequency band previously used by Peretz. In November, 2015 Peretz channel was relaunched in a new format as Che.
**
Since 2015, all Russian channels and Channel 31 are controlled by an intermediate Russian holding company, CTC Investments, 75% of which was sold by the Company to UTH in December 2015. See Note 1.</t>
  </si>
  <si>
    <t>Schedule of assets recorded at fair value on nonrecurring basis</t>
  </si>
  <si>
    <t>Fair Value Measurement Using
December 23, 2015
Quoted Prices in Active Markets for Identical Assets (Level 1)
Significant Other Observable Inputs (Level 2)
Significant Unobservable Inputs (Level 3)
Total Gains (Losses)
Umbrella analog license
$
$
—
$
—
$
$
)
​
​
​
​
​
​
​
​
​
​
​
​
​
​
​
​
​
Che goodwill
$
—
$
—
$
—
$
—
$
)
​
​
​
​
​
​
​
​
​
​
​
​
​
​
​
​
​
Cable network connections
$
$
—
$
—
$
$
)
​
​
​
​
​
​
​
​
​
​
​
​
​
​
​
​
​
Total
$
$
—
$
—
$
$
)
​
​
​
​
​
​
​
​
​
​
​
​
​
​
​
​
​
​
​
​
​
​
​
​
​
​
​
​
​
​
​
​
​
​
Fair Value Measurement Using
December 31, 2014
Quoted Prices in Active Markets for Identical Assets (Level 1)
Significant Other Observable Inputs (Level 2)
Significant Unobservable Inputs (Level 3)
Total Gains (Losses)
Goodwill
$
—
—
$
$
)
​
​
​
​
​
​
​
​
​
​
​
​
​
​
​
​
​
Total
$
—
—
$
$
)
​
​
​
​
​
​
​
​
​
​
​
​
​
​
​
​
​
​
​
​
​
​
​
​
​
​
​
​
​
​
​
​
​
​
Fair Value Measurement Using
December 31, 2013
Quoted Prices in Active Markets for Identical Assets (Level 1)
Significant Other Observable Inputs (Level 2)
Significant Unobservable Inputs (Level 3)
Total Gains (Losses)
Goodwill
$
—
$
—
$
—
$
—
$
)
​
​
​
​
​
​
​
​
​
​
​
​
​
​
​
​
​
​
​
​
​
​
​
​
​
​
​
​
​
​
​
​
​
​
Total
$
—
—
—
$
—
$
)
​
​
​
​
​
​
​
​
​
​
​
​
​
​
​
​
​
​
​
​
​
​
​
​
​
​
​
​
​
​
​
​
​
​</t>
  </si>
  <si>
    <t>DISCONTINUED OPERATIONS (Tables)</t>
  </si>
  <si>
    <t>Schedule of major items of income/loss and carrying amounts of major classes of assets and liabilities from discontinued operations</t>
  </si>
  <si>
    <t>Year Ended December 31,
2013
2014
2015
REVENUES:
Advertising
$
$
$
Sublicensing and other revenues
​
​
​
​
​
​
​
​
​
​
​
Total operating revenues
​
​
​
​
​
​
​
​
​
​
​
EXPENSES:
Direct operating expenses (exclusive of programming expenses, shown below; exclusive of depreciation and amortization of $29,024, $22,583 and $12,298 in 2013, 2014 and 2015, respectively)
)
)
)
Selling, general and administrative (exclusive of depreciation and amortization $4,092, $3,499 and $2,004 in 2013, 2014 and 2015, respectively)
)
)
)
Stock-based compensation benefit (expense)
)
)
Programming expenses
)
)
)
Depreciation and amortization
)
)
)
Impairment loss
)
)
)
​
​
​
​
​
​
​
​
​
​
​
Total operating expenses
)
)
)
​
​
​
​
​
​
​
​
​
​
​
OPERATING INCOME
OTHER NON-OPERATING INCOME (LOSS), net
Income from discontinued operations before income tax
​
​
​
​
​
​
​
​
​
​
​
INCOME TAX BENEFIT/(EXPENSE)
)
)
​
​
​
​
​
​
​
​
​
​
​
NET INCOME BEFORE INCOME ATTRIBUTABLE TO NONCONTROLLING INTEREST
$
$
$
​
​
​
​
​
​
​
​
​
​
​
​
​
​
​
​
​
​
​
​
​
​
LESS: INCOME ATTRIBUTABLE TO NONCONTROLLING INTEREST
$
)
$
)
$
)
​
​
​
​
​
​
​
​
​
​
​
​
​
​
​
​
​
​
​
​
​
​
LOSS ON DISPOSAL, including tax benefit of $7,476:
—
—
)
​
​
​
​
​
​
​
​
​
​
​
​
​
​
​
​
​
​
​
​
​
​
Including loss on reclassification of accumulated other comprehensive losses to earnings
—
—
)
​
​
​
​
​
​
​
​
​
​
​
​
​
​
​
​
​
​
​
​
​
​
NET INCOME FROM DISCONTINUED OPERATIONS
$
$
$
)
​
​
​
​
​
​
​
​
​
​
​
​
​
​
​
​
​
​
​
​
​
​
December 31, 2014
CURRENT ASSETS OF DISCONTINUED OPERATIONS:
Cash and cash equivalents
$
Short-term investments
Trade accounts receivable
Taxes reclaimable
Prepayments
Programming rights
Deferred tax assets
Other current assets
​
​
​
​
​
TOTAL CURRENT ASSETS
​
​
​
​
​
NON-CURRENT ASSETS OF DISCONTINUED OPERATIONS:
Property and equipment
Intangible assets:
Goodwill
Programming rights
Investments in and advances to investees
Prepayments
Deferred tax assets
Other non-current assets
​
​
​
​
​
TOTAL ASSETS ASSOCIATED WITH ASSETS OF DISCONTINUED OPERATIONS
​
​
​
​
​
CURRENT LIABILITIES ASSOCIATED WITH ASSETS OF DISCONTINUED OPERATIONS:
Bank loans
Accounts payable
Accrued liabilities
Taxes payable
Deferred revenue
Deferred tax liabilities
​
​
​
​
​
TOTAL CURRENT LIABILITIES ASSOCIATED WITH ASSETS OF DISCONTINUED OPERATIONS
​
​
​
​
​
NON-CURRENT LIABILITIES ASSOCIATED WITH ASSETS OF DISCONTINUED OPERATIONS:
Deferred tax liabilities</t>
  </si>
  <si>
    <t>Schedule of impairment losses included in income from discontinued operations</t>
  </si>
  <si>
    <t>2013
2014
2015
Umbrella analog licenses
$
—
$
—
$
​
​
​
​
​
​
​
​
​
​
​
Cable network connections
—
—
​
​
​
​
​
​
​
​
​
​
​
Che goodwill*
—
​
​
​
​
​
​
​
​
​
​
​
Production unit goodwill
—
—
​
​
​
​
​
​
​
​
​
​
​
Total impairment losses
$
$
$
​
​
​
​
​
​
​
​
​
​
​
​
​
​
​
​
​
​
​
​
​
​
Income tax effect
—
—
)
​
​
​
​
​
​
​
​
​
​
​
​
​
​
​
​
​
​
​
​
​
​
Total effect on net income
$
$
$
​
​
​
​
​
​
​
​
​
​
​
​
​
​
​
​
​
​
​
​
​
​
*
In November, 2015 Peretz channel was relaunched in a new format as Che.</t>
  </si>
  <si>
    <t>Schedule of total operating and investing cash flows related to discontinued operations</t>
  </si>
  <si>
    <t>2013
2014
2015
Net cash provided by operating activities of discontinued operations
$
$
$
​
​
​
​
​
​
​
​
​
​
​
Net cash provided by (used in) investing activities of discontinued operations
$
)
$
$
​
​
​
​
​
​
​
​
​
​
​</t>
  </si>
  <si>
    <t>NET INCOME PER SHARE (Tables)</t>
  </si>
  <si>
    <t>Components of basic and diluted net income from continuing operations per share</t>
  </si>
  <si>
    <t>Year ended December 31,
2013
2014
2015
Net loss from continuing operations
$
)
$
)
$
)
​
​
​
​
​
​
​
​
​
​
​
Income/(loss) from discontinued operations, net of income tax
)
​
​
​
​
​
​
​
​
​
​
​
Net income /(loss)
$
$
$
)
​
​
​
​
​
​
​
​
​
​
​
Weighted average common shares outstanding—basic Common stock
Dilutive effect of:
Stock-based awards
—
​
​
​
​
​
​
​
​
​
​
​
Weighted average common shares outstanding—diluted
​
​
​
​
​
​
​
​
​
​
​
Net income/ (loss) from continuing operations per share:
Basic
$
)
$
)
$
)
Diluted
$
)
$
)
$
)
Net Income/(loss) from discontinued operations per share:
Basic
$
$
$
)
Diluted
$
$
$
)
Net income/(loss) per share:
Basic
$
$
$
)
Diluted
$
$
$
)</t>
  </si>
  <si>
    <t>CASH AND CASH EQUIVALENTS AND SHORTTERM INVESTMENTS; RECEIVABLE FROM UTH AND OTHER NONCURRENT ASSETS (Tables)</t>
  </si>
  <si>
    <t>Schedule of cash and cash equivalents</t>
  </si>
  <si>
    <t>December 31,
2014
2015
Cash and cash equivalents:
Russian ruble bank accounts
$
$
US dollar bank accounts
Other
—
​
​
​
​
​
​
​
​
Total cash and cash equivalents
$
$</t>
  </si>
  <si>
    <t>Schedule of short-term investments</t>
  </si>
  <si>
    <t>Short-term investments:
Ruble-denominated deposits
$
—
$
—
U.S. dollar-denominated deposits
$
$
—
​
​
​
​
​
​
​
​
Total short-term investments
$
$
—
​
​
​
​
​
​
​
​</t>
  </si>
  <si>
    <t>INVESTMENTS IN EQUITY INVESTEES (Tables)</t>
  </si>
  <si>
    <t>Summary of balance sheet data of CTC Investments</t>
  </si>
  <si>
    <t>December 31, 2015
Current assets:
Non-current assets:
​
​
​
​
​
​
​
​
​
​
TOTAL ASSETS:
​
​
​
​
​
Current liabilities:
Non-current liabilities:
​
​
​
​
​
TOTAL LIABILITIES
​
​
​
​
​
Non-controlling interest
​
​
​
​
​</t>
  </si>
  <si>
    <t>STOCKHOLDERS' EQUITY (Tables)</t>
  </si>
  <si>
    <t>Schedule of issued and outstanding share capital</t>
  </si>
  <si>
    <t>Type
December 31, 2014
December 31, 2015
Common stock issued
Less: Common stock held in treasury
)
)
​
​
​
​
​
​
​
​
Common stock outstanding
​
​
​
​
​
​
​
​
​
​
​
​
​
​
​
​</t>
  </si>
  <si>
    <t>Schedule of dividends declared and paid</t>
  </si>
  <si>
    <t>Declaration date
Per Share Dividend
Aggregate Dividend
Record Date
Payment Date
March 4, 2015
$
$
March 16, 2015
March 26, 2015</t>
  </si>
  <si>
    <t>QUARTERLY FINANCIAL DATA (UNAUDITED) (Tables)</t>
  </si>
  <si>
    <t>Summarized quarterly financial data</t>
  </si>
  <si>
    <t>For the three months ended
March 31, 2014
June 30, 2014
September 30, 2014
December 31, 2014
Operating loss
)
)
)
)
Net income / (loss) from continuing operations
)
Net income from discontinued operations
Net income
Net income per share—basic
$
$
$
$
Net income per share—diluted
$
$
$
$
Net loss per share from continuing operations—basic
$
$
)
$
$
Net loss per share from continuing operations—diluted
$
$
)
$
$
Net income per share from discontinued operations—basic
$
$
$
$
Net income per share from discontinued operations—diluted
$
$
$
$
For the three months ended
March 31, 2015
June 30, 2015
September 30, 2015
December 31, 2015
Operating loss
)
)
)
)
Net loss from continuing operations
)
)
)
)
Net income/ (loss) from discontinued operations
)
Net income/ (loss)
)
Net income/ (loss) per share—basic
$
$
$
$
)
Net income/ (loss) per share—diluted
$
$
$
$
)
Net loss per share from continuing operations—basic
$
$
)
$
)
$
Net loss per share from continuing operations—diluted
$
$
)
$
)
$
Net income/(loss) per share from discontinued operations—basic
$
$
$
$
)
Net income/(loss) per share from discontinued operations—diluted
$
$
$
$
)</t>
  </si>
  <si>
    <t>ORGANIZATION AND BASIS OF PRESENTATION (Details) $ in Thousands</t>
  </si>
  <si>
    <t>Dec. 24, 2015segment</t>
  </si>
  <si>
    <t>Dec. 23, 2015USD ($)</t>
  </si>
  <si>
    <t>Dec. 17, 2015</t>
  </si>
  <si>
    <t>Dec. 31, 2015USD ($)</t>
  </si>
  <si>
    <t>Dec. 22, 2015</t>
  </si>
  <si>
    <t>Cash consideration received</t>
  </si>
  <si>
    <t>Modern Times Group MTG AB</t>
  </si>
  <si>
    <t>Stockholder's ownership (as a percent)</t>
  </si>
  <si>
    <t>38.00%</t>
  </si>
  <si>
    <t>Ownership interest in MTG Russia AB</t>
  </si>
  <si>
    <t>100.00%</t>
  </si>
  <si>
    <t>Telcrest Investments Limited</t>
  </si>
  <si>
    <t>25.00%</t>
  </si>
  <si>
    <t>Other Public Stockholders</t>
  </si>
  <si>
    <t>36.00%</t>
  </si>
  <si>
    <t>CTC Investments</t>
  </si>
  <si>
    <t>Sale consideration received</t>
  </si>
  <si>
    <t>Minority interest (as a percent)</t>
  </si>
  <si>
    <t>Russian And Kazakhstan operations</t>
  </si>
  <si>
    <t>Percentage interest sold</t>
  </si>
  <si>
    <t>75.00%</t>
  </si>
  <si>
    <t>Russian And Kazakhstan operations | Russian subsidiaries</t>
  </si>
  <si>
    <t>Russian And Kazakhstan operations | CTC Investments</t>
  </si>
  <si>
    <t>UTH | CTC Investments</t>
  </si>
  <si>
    <t>UTH | Russian And Kazakhstan operations | CTC Investments</t>
  </si>
  <si>
    <t>Number of operating segment | segment</t>
  </si>
  <si>
    <t>CTC Investments | UTH | Positive outcome of issuance of additional interests</t>
  </si>
  <si>
    <t>Percentage of interests acquired</t>
  </si>
  <si>
    <t>80.00%</t>
  </si>
  <si>
    <t>SUMMARY OF SIGNIFICANT ACCOUNTING POLICIES (Details) - USD ($) $ in Thousands</t>
  </si>
  <si>
    <t>Dec. 23, 2015</t>
  </si>
  <si>
    <t>Mar. 14, 2014</t>
  </si>
  <si>
    <t>Compensation expense included in selling, general and administrative expenses</t>
  </si>
  <si>
    <t>Agency commissions</t>
  </si>
  <si>
    <t>CTC Network</t>
  </si>
  <si>
    <t>Ownership percentage in principal subsidiaries</t>
  </si>
  <si>
    <t>Domashny Network</t>
  </si>
  <si>
    <t>Che Network</t>
  </si>
  <si>
    <t>CTC-Region</t>
  </si>
  <si>
    <t>CTC-St. Petersburg</t>
  </si>
  <si>
    <t>20.00%</t>
  </si>
  <si>
    <t>Domashny-St. Petersburg</t>
  </si>
  <si>
    <t>Che-St. Petersburg</t>
  </si>
  <si>
    <t>Channel 31 Group</t>
  </si>
  <si>
    <t>15.00%</t>
  </si>
  <si>
    <t>60.00%</t>
  </si>
  <si>
    <t>Dividend payable</t>
  </si>
  <si>
    <t>Bank Rossiya And LLC IC Abros | Telcrest Investments Limited | Minimum</t>
  </si>
  <si>
    <t>Ownership interest held</t>
  </si>
  <si>
    <t>50.00%</t>
  </si>
  <si>
    <t>CTC Investments | UTH</t>
  </si>
  <si>
    <t>CTC Investments | Russian And Kazakhstan operations</t>
  </si>
  <si>
    <t>CTC Investments | Russian And Kazakhstan operations | UTH</t>
  </si>
  <si>
    <t>SUMMARY OF SIGNIFICANT ACCOUNTING POLICIES (Details 2) - USD ($) $ in Thousands</t>
  </si>
  <si>
    <t>Fair value of goodwill</t>
  </si>
  <si>
    <t>Total Gains (Losses), Goodwill</t>
  </si>
  <si>
    <t>Total Gains (Losses)</t>
  </si>
  <si>
    <t>Cost of capital (as a percent)</t>
  </si>
  <si>
    <t>13.00%</t>
  </si>
  <si>
    <t>Growth rate into perpetuity assumption used in the analysis of impairment tests (as a percent)</t>
  </si>
  <si>
    <t>4.00%</t>
  </si>
  <si>
    <t>3.00%</t>
  </si>
  <si>
    <t>Perpetuity period assumption used in the analysis of impairment tests</t>
  </si>
  <si>
    <t>9 years</t>
  </si>
  <si>
    <t>Umbrella analog licenses</t>
  </si>
  <si>
    <t>Fair value of intangible assets</t>
  </si>
  <si>
    <t>Total Gains (Losses), Intangible assets</t>
  </si>
  <si>
    <t>Cable network connections</t>
  </si>
  <si>
    <t>Production Unit</t>
  </si>
  <si>
    <t>Carrying amount of goodwill</t>
  </si>
  <si>
    <t>Minimum</t>
  </si>
  <si>
    <t>17.60%</t>
  </si>
  <si>
    <t>15.70%</t>
  </si>
  <si>
    <t>Maximum</t>
  </si>
  <si>
    <t>18.20%</t>
  </si>
  <si>
    <t>18.60%</t>
  </si>
  <si>
    <t>Che goodwill</t>
  </si>
  <si>
    <t>Carrying amount of intangible assets</t>
  </si>
  <si>
    <t>CTC Television Station Group</t>
  </si>
  <si>
    <t>CTC and Domashny Networks</t>
  </si>
  <si>
    <t>Significant Unobservable Inputs (Level 3)</t>
  </si>
  <si>
    <t>Significant Unobservable Inputs (Level 3) | Umbrella analog licenses</t>
  </si>
  <si>
    <t>Significant Unobservable Inputs (Level 3) | Cable network connections</t>
  </si>
  <si>
    <t>UTH | CTC Investments | Russian And Kazakhstan operations</t>
  </si>
  <si>
    <t>CTC Investments | Equity Method Investments.</t>
  </si>
  <si>
    <t>Ownership interest (as a percent)</t>
  </si>
  <si>
    <t>Fair value of equity method investment</t>
  </si>
  <si>
    <t>DISCONTINUED OPERATIONS (Details) - USD ($) $ in Thousands</t>
  </si>
  <si>
    <t>Feb. 12, 2016</t>
  </si>
  <si>
    <t>Sep. 30, 2015</t>
  </si>
  <si>
    <t>Mar. 31, 2015</t>
  </si>
  <si>
    <t>Sep. 30, 2014</t>
  </si>
  <si>
    <t>Jun. 30, 2014</t>
  </si>
  <si>
    <t>Mar. 31, 2014</t>
  </si>
  <si>
    <t>NET INCOME BEFORE INCOME ATTRIBUTABLE TO NONCONTROLLING INTEREST</t>
  </si>
  <si>
    <t>Including loss on reclassification of accumulated other comprehensive losses to earnings</t>
  </si>
  <si>
    <t>NET INCOME FROM DISCONTINUED OPERATIONS</t>
  </si>
  <si>
    <t>U.S. statutory income tax rate (as a percent)</t>
  </si>
  <si>
    <t>35.00%</t>
  </si>
  <si>
    <t>Deferred tax benefit</t>
  </si>
  <si>
    <t>UTH</t>
  </si>
  <si>
    <t>Cash disposed on sale</t>
  </si>
  <si>
    <t>REVENUES:</t>
  </si>
  <si>
    <t>Advertising</t>
  </si>
  <si>
    <t>Sublicensing and other revenues</t>
  </si>
  <si>
    <t>Total operating revenues</t>
  </si>
  <si>
    <t>Direct operating expenses (exclusive of programming expenses, shown below; exclusive of depreciation and amortization of $29,024, $22,583 and $12,298 in 2013, 2014 and 2015, respectively)</t>
  </si>
  <si>
    <t>Selling, general and administrative (exclusive of depreciation and amortization $4,092, $3,499 and $2,004 in 2013, 2014 and 2015, respectively)</t>
  </si>
  <si>
    <t>Stock-based compensation benefit (expense)</t>
  </si>
  <si>
    <t>Total operating expenses</t>
  </si>
  <si>
    <t>OPERATING INCOME</t>
  </si>
  <si>
    <t>OTHER NON-OPERATING INCOME (LOSS), net</t>
  </si>
  <si>
    <t>Income from discontinued operations before income tax</t>
  </si>
  <si>
    <t>INCOME TAX BENEFIT/(EXPENSE)</t>
  </si>
  <si>
    <t>LESS: INCOME ATTRIBUTABLE TO NONCONTROLLING INTEREST</t>
  </si>
  <si>
    <t>LOSS ON DISPOSAL, including tax benefit of 7,476:</t>
  </si>
  <si>
    <t>Tax effect on loss of disposal</t>
  </si>
  <si>
    <t>Depreciation and amortization excluded from Direct operating expenses</t>
  </si>
  <si>
    <t>Depreciation and amortization excluded from Selling, general and administrative expense</t>
  </si>
  <si>
    <t>Consideration held back</t>
  </si>
  <si>
    <t>Intercompany allocation of expenses</t>
  </si>
  <si>
    <t>DISCONTINUED OPERATIONS (Details 2) - USD ($) $ in Thousands</t>
  </si>
  <si>
    <t>Goodwill impairment loss</t>
  </si>
  <si>
    <t>Total impairment losses</t>
  </si>
  <si>
    <t>Income tax effect</t>
  </si>
  <si>
    <t>Total effect on net income</t>
  </si>
  <si>
    <t>Fair value of non-controlling interests</t>
  </si>
  <si>
    <t>Loss on disposal of business</t>
  </si>
  <si>
    <t>Sale consideration</t>
  </si>
  <si>
    <t>Value of discontinued business</t>
  </si>
  <si>
    <t>Excess fair value of investments over underlying equity</t>
  </si>
  <si>
    <t>Transaction costs</t>
  </si>
  <si>
    <t>Impairment of intangible assets</t>
  </si>
  <si>
    <t>DISCONTINUED OPERATIONS (Details 3) - USD ($) $ in Thousands</t>
  </si>
  <si>
    <t>Net cash provided by operating activities of discontinued operations</t>
  </si>
  <si>
    <t>Net cash provided by (used in) investing activities of discontinued operations</t>
  </si>
  <si>
    <t>CURRENT ASSETS OF DISCONTINUED OPERATIONS:</t>
  </si>
  <si>
    <t>CURRENT LIABILITIES ASSOCIATED WITH ASSETS OF DISCONTINUED OPERATIONS:</t>
  </si>
  <si>
    <t>TOTAL CURRENT LIABILITIES ASSOCIATED WITH ASSETS OF DISCONTINUED OPERATIONS</t>
  </si>
  <si>
    <t>Cash and cash equivalents</t>
  </si>
  <si>
    <t>Short-term investments</t>
  </si>
  <si>
    <t>Programming rights</t>
  </si>
  <si>
    <t>Deferred tax assets</t>
  </si>
  <si>
    <t>NON-CURRENT ASSETS OF DISCONTINUED OPERATIONS:</t>
  </si>
  <si>
    <t>Property and equipment</t>
  </si>
  <si>
    <t>Intangible assets</t>
  </si>
  <si>
    <t>Goodwill</t>
  </si>
  <si>
    <t>Investments in and advances to investees</t>
  </si>
  <si>
    <t>Other non-current assets</t>
  </si>
  <si>
    <t>TOTAL ASSETS ASSOCIATED WITH ASSETS OF DISCONTINUED OPERATIONS</t>
  </si>
  <si>
    <t>Bank loans</t>
  </si>
  <si>
    <t>Accounts payable</t>
  </si>
  <si>
    <t>Accrued liabilities</t>
  </si>
  <si>
    <t>Taxes payable</t>
  </si>
  <si>
    <t>Deferred tax liabilities</t>
  </si>
  <si>
    <t>NON-CURRENT LIABILITIES ASSOCIATED WITH ASSETS OF DISCONTINUED OPERATIONS:</t>
  </si>
  <si>
    <t>NET INCOME PER SHARE (Details) - USD ($) $ / shares in Units, $ in Thousands</t>
  </si>
  <si>
    <t>3 Months Ended</t>
  </si>
  <si>
    <t>Shares excluded from the diluted net income per common share computation because their effect was antidilutive</t>
  </si>
  <si>
    <t>Net loss from continuing operations</t>
  </si>
  <si>
    <t>Income (Loss) from discontinued operations, net of income tax</t>
  </si>
  <si>
    <t>Weighted average common shares outstanding-basic</t>
  </si>
  <si>
    <t>Common stock (in shares)</t>
  </si>
  <si>
    <t>Dilutive effect of:</t>
  </si>
  <si>
    <t>Stock-based awards (in shares)</t>
  </si>
  <si>
    <t>Weighted average common shares outstanding-diluted</t>
  </si>
  <si>
    <t>Net income/ (loss) from continuing operations per share:</t>
  </si>
  <si>
    <t>Net Income/(loss) from discontinued operations per share:</t>
  </si>
  <si>
    <t>Net income/(loss) per share:</t>
  </si>
  <si>
    <t>CASH AND CASH EQUIVALENTS AND SHORT-TERM INVESTMENTS; OTHER NON-CURRENT ASSETS (Details) - USD ($) $ in Thousands</t>
  </si>
  <si>
    <t>CASH AND CASH EQUIVALENTS AND SHORT TERM INVESTMENTS; RECEIVABLE FROM UTH AND OTHER NON CURRENT ASSETS</t>
  </si>
  <si>
    <t>Other</t>
  </si>
  <si>
    <t>Total cash and cash equivalents</t>
  </si>
  <si>
    <t>Ruble-denominated deposits</t>
  </si>
  <si>
    <t>Bank accounts</t>
  </si>
  <si>
    <t>US dollar-denominated deposits</t>
  </si>
  <si>
    <t>Deposits in banks with original maturity period for classification as short-term investments</t>
  </si>
  <si>
    <t>91 days</t>
  </si>
  <si>
    <t>365 days</t>
  </si>
  <si>
    <t>CASH AND CASH EQUIVALENTS AND SHORT-TERM INVESTMENTS; OTHER NON-CURRENT ASSETS (Details 2) - Telcrest Investments Limited - USD ($) $ in Millions</t>
  </si>
  <si>
    <t>INVESTMENTS IN EQUITY INVESTEES (Details) - CTC Investments - USD ($) $ in Thousands</t>
  </si>
  <si>
    <t>ASSETS</t>
  </si>
  <si>
    <t>Current assets</t>
  </si>
  <si>
    <t>Non-current assets</t>
  </si>
  <si>
    <t>LIABILITIES</t>
  </si>
  <si>
    <t>Current liabilities</t>
  </si>
  <si>
    <t>Non-current liabilities</t>
  </si>
  <si>
    <t>TOTAL LIABILITIES</t>
  </si>
  <si>
    <t>Equity Method Investments.</t>
  </si>
  <si>
    <t>Investments in equity investees</t>
  </si>
  <si>
    <t>INCOME TAXES (Details) - USD ($) $ in Millions</t>
  </si>
  <si>
    <t>Russian withholding tax under the Treaty, on dividends distributed to CTC Media, Inc. (as a percent)</t>
  </si>
  <si>
    <t>5.00%</t>
  </si>
  <si>
    <t>Unrecognized income tax benefits</t>
  </si>
  <si>
    <t>STOCKHOLDERS' EQUITY (Details) $ / shares in Units, $ in Thousands</t>
  </si>
  <si>
    <t>Mar. 04, 2015USD ($)$ / shares</t>
  </si>
  <si>
    <t>Dec. 31, 2015USD ($)Vote$ / sharesshares</t>
  </si>
  <si>
    <t>Dec. 31, 2014USD ($)$ / sharesshares</t>
  </si>
  <si>
    <t>Dec. 31, 2013USD ($)$ / sharesshares</t>
  </si>
  <si>
    <t>Mar. 04, 2014shares</t>
  </si>
  <si>
    <t>Common stock issued (in shares)</t>
  </si>
  <si>
    <t>Less: Common stock held in treasury (in shares)</t>
  </si>
  <si>
    <t>Common stock outstanding (in shares)</t>
  </si>
  <si>
    <t>Open-market stock repurchase program, shares authorized for purchase</t>
  </si>
  <si>
    <t>Number of shares repurchased</t>
  </si>
  <si>
    <t>Shares repurchase average price (in dollars per share) | $ / shares</t>
  </si>
  <si>
    <t>Shares repurchased | $</t>
  </si>
  <si>
    <t>Number of shares of common stock authorized</t>
  </si>
  <si>
    <t>Number of votes per common share | Vote</t>
  </si>
  <si>
    <t>Aggregate consideration of common stock issued | $</t>
  </si>
  <si>
    <t>Dividends declared and paid</t>
  </si>
  <si>
    <t>Dividends declared per share (in dollars per share) | $ / shares</t>
  </si>
  <si>
    <t>Dividends paid per share (in dollars per share) | $ / shares</t>
  </si>
  <si>
    <t>Aggregate Dividend | $</t>
  </si>
  <si>
    <t>Dividend paid | $</t>
  </si>
  <si>
    <t>2013 Sub-tranche</t>
  </si>
  <si>
    <t>Treasury stock issued upon the exercise of RSUs</t>
  </si>
  <si>
    <t>2014 Sub-tranche</t>
  </si>
  <si>
    <t>2015 Management Incentive Plan</t>
  </si>
  <si>
    <t>Maximum cash bonus payable | $</t>
  </si>
  <si>
    <t>Telcrest</t>
  </si>
  <si>
    <t>Dividend payable | $</t>
  </si>
  <si>
    <t>RELATED-PARTY TRANSACTIONS (Details) $ in Thousands</t>
  </si>
  <si>
    <t>Mar. 04, 2015USD ($)</t>
  </si>
  <si>
    <t>Sep. 30, 2015item</t>
  </si>
  <si>
    <t>Dec. 31, 2014USD ($)</t>
  </si>
  <si>
    <t>Dec. 31, 2013USD ($)</t>
  </si>
  <si>
    <t>Dividends paid</t>
  </si>
  <si>
    <t>Share capital transactions | item</t>
  </si>
  <si>
    <t>Telcrest | Acquisition of programming rights</t>
  </si>
  <si>
    <t>Amount paid to acquire rights</t>
  </si>
  <si>
    <t>Modern Times Group MTG AB | Acquisition of programming rights</t>
  </si>
  <si>
    <t>Xenon Capital Partners</t>
  </si>
  <si>
    <t>Financial advisory services</t>
  </si>
  <si>
    <t>WeiT Media</t>
  </si>
  <si>
    <t>49.00%</t>
  </si>
  <si>
    <t>Payments under several production agreement</t>
  </si>
  <si>
    <t>COMMITMENTS AND CONTINGENCIES (Details) - RUB / $</t>
  </si>
  <si>
    <t>Mar. 29, 2016</t>
  </si>
  <si>
    <t>Exchange rate</t>
  </si>
  <si>
    <t>Percentage of depreciation of functional currency against US dollar</t>
  </si>
  <si>
    <t>23.00%</t>
  </si>
  <si>
    <t>42.00%</t>
  </si>
  <si>
    <t>Change in average percentage of the average value of the Russian Ruble against the US Dollar against corresponding prior period</t>
  </si>
  <si>
    <t>37.00%</t>
  </si>
  <si>
    <t>17.00%</t>
  </si>
  <si>
    <t>Exchange rate (in ruble)</t>
  </si>
  <si>
    <t>QUARTERLY FINANCIAL DATA (UNAUDITED) (Details) - USD ($) $ / shares in Units, $ in Thousands</t>
  </si>
  <si>
    <t>Operating loss</t>
  </si>
  <si>
    <t>Net income / (loss) from continuing operations</t>
  </si>
  <si>
    <t>Net income/ (loss) from discontinued operations</t>
  </si>
  <si>
    <t>Net income/ (loss)</t>
  </si>
  <si>
    <t>Net loss per share from continuing operations-basic (in dollars per share)</t>
  </si>
  <si>
    <t>Net loss per share from continuing operations-diluted (in dollars per share)</t>
  </si>
  <si>
    <t>SUBSEQUENT EVENTS (Details) - USD ($) $ in Thousands</t>
  </si>
  <si>
    <t>CTC Investments | UTH | Subsequent Ev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545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7" t="n">
        <v>128</v>
      </c>
    </row>
    <row r="15" spans="1:3">
      <c r="A15" s="4" t="s">
        <v>24</v>
      </c>
      <c r="B15" s="6" t="n">
        <v>156103854</v>
      </c>
    </row>
    <row r="16" spans="1:3">
      <c r="A16" s="4" t="s">
        <v>25</v>
      </c>
      <c r="B16" s="6" t="n">
        <v>201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09787</v>
      </c>
      <c r="C3" s="7" t="n">
        <v>6136</v>
      </c>
    </row>
    <row r="4" spans="1:3">
      <c r="A4" s="4" t="s">
        <v>32</v>
      </c>
      <c r="C4" s="6" t="n">
        <v>26000</v>
      </c>
    </row>
    <row r="5" spans="1:3">
      <c r="A5" s="4" t="s">
        <v>33</v>
      </c>
      <c r="B5" s="6" t="n">
        <v>42516</v>
      </c>
    </row>
    <row r="6" spans="1:3">
      <c r="A6" s="4" t="s">
        <v>34</v>
      </c>
      <c r="B6" s="6" t="n">
        <v>3065</v>
      </c>
      <c r="C6" s="6" t="n">
        <v>4771</v>
      </c>
    </row>
    <row r="7" spans="1:3">
      <c r="A7" s="4" t="s">
        <v>35</v>
      </c>
      <c r="B7" s="6" t="n">
        <v>558</v>
      </c>
      <c r="C7" s="6" t="n">
        <v>893</v>
      </c>
    </row>
    <row r="8" spans="1:3">
      <c r="A8" s="4" t="s">
        <v>36</v>
      </c>
      <c r="C8" s="6" t="n">
        <v>320278</v>
      </c>
    </row>
    <row r="9" spans="1:3">
      <c r="A9" s="4" t="s">
        <v>37</v>
      </c>
      <c r="B9" s="6" t="n">
        <v>255926</v>
      </c>
      <c r="C9" s="6" t="n">
        <v>358078</v>
      </c>
    </row>
    <row r="10" spans="1:3">
      <c r="A10" s="4" t="s">
        <v>38</v>
      </c>
      <c r="B10" s="6" t="n">
        <v>87193</v>
      </c>
    </row>
    <row r="11" spans="1:3">
      <c r="A11" s="4" t="s">
        <v>39</v>
      </c>
      <c r="B11" s="6" t="n">
        <v>35623</v>
      </c>
      <c r="C11" s="6" t="n">
        <v>28351</v>
      </c>
    </row>
    <row r="12" spans="1:3">
      <c r="A12" s="4" t="s">
        <v>40</v>
      </c>
      <c r="C12" s="6" t="n">
        <v>222624</v>
      </c>
    </row>
    <row r="13" spans="1:3">
      <c r="A13" s="4" t="s">
        <v>41</v>
      </c>
      <c r="B13" s="6" t="n">
        <v>378742</v>
      </c>
      <c r="C13" s="6" t="n">
        <v>609053</v>
      </c>
    </row>
    <row r="14" spans="1:3">
      <c r="A14" s="3" t="s">
        <v>42</v>
      </c>
    </row>
    <row r="15" spans="1:3">
      <c r="A15" s="4" t="s">
        <v>43</v>
      </c>
      <c r="B15" s="6" t="n">
        <v>4196</v>
      </c>
      <c r="C15" s="6" t="n">
        <v>4510</v>
      </c>
    </row>
    <row r="16" spans="1:3">
      <c r="A16" s="4" t="s">
        <v>44</v>
      </c>
      <c r="B16" s="6" t="n">
        <v>34605</v>
      </c>
      <c r="C16" s="6" t="n">
        <v>27684</v>
      </c>
    </row>
    <row r="17" spans="1:3">
      <c r="A17" s="4" t="s">
        <v>45</v>
      </c>
      <c r="B17" s="6" t="n">
        <v>5213</v>
      </c>
    </row>
    <row r="18" spans="1:3">
      <c r="A18" s="4" t="s">
        <v>46</v>
      </c>
      <c r="C18" s="6" t="n">
        <v>152507</v>
      </c>
    </row>
    <row r="19" spans="1:3">
      <c r="A19" s="4" t="s">
        <v>47</v>
      </c>
      <c r="B19" s="7" t="n">
        <v>44014</v>
      </c>
      <c r="C19" s="6" t="n">
        <v>184701</v>
      </c>
    </row>
    <row r="20" spans="1:3">
      <c r="A20" s="4" t="s">
        <v>48</v>
      </c>
      <c r="C20" s="7" t="n">
        <v>6910</v>
      </c>
    </row>
    <row r="21" spans="1:3">
      <c r="A21" s="4" t="s">
        <v>49</v>
      </c>
      <c r="B21" s="4" t="s">
        <v>50</v>
      </c>
      <c r="C21" s="4" t="s">
        <v>50</v>
      </c>
    </row>
    <row r="22" spans="1:3">
      <c r="A22" s="3" t="s">
        <v>51</v>
      </c>
    </row>
    <row r="23" spans="1:3">
      <c r="A23" s="4" t="s">
        <v>52</v>
      </c>
      <c r="B23" s="7" t="n">
        <v>1582</v>
      </c>
      <c r="C23" s="7" t="n">
        <v>1582</v>
      </c>
    </row>
    <row r="24" spans="1:3">
      <c r="A24" s="4" t="s">
        <v>53</v>
      </c>
      <c r="B24" s="6" t="n">
        <v>493201</v>
      </c>
      <c r="C24" s="6" t="n">
        <v>496905</v>
      </c>
    </row>
    <row r="25" spans="1:3">
      <c r="A25" s="4" t="s">
        <v>54</v>
      </c>
      <c r="B25" s="6" t="n">
        <v>-132685</v>
      </c>
      <c r="C25" s="6" t="n">
        <v>385643</v>
      </c>
    </row>
    <row r="26" spans="1:3">
      <c r="A26" s="4" t="s">
        <v>55</v>
      </c>
      <c r="B26" s="6" t="n">
        <v>-2318</v>
      </c>
      <c r="C26" s="6" t="n">
        <v>-444591</v>
      </c>
    </row>
    <row r="27" spans="1:3">
      <c r="A27" s="4" t="s">
        <v>56</v>
      </c>
      <c r="B27" s="6" t="n">
        <v>-25052</v>
      </c>
      <c r="C27" s="6" t="n">
        <v>-29115</v>
      </c>
    </row>
    <row r="28" spans="1:3">
      <c r="A28" s="4" t="s">
        <v>57</v>
      </c>
      <c r="C28" s="6" t="n">
        <v>7018</v>
      </c>
    </row>
    <row r="29" spans="1:3">
      <c r="A29" s="4" t="s">
        <v>58</v>
      </c>
      <c r="B29" s="6" t="n">
        <v>334728</v>
      </c>
      <c r="C29" s="6" t="n">
        <v>417442</v>
      </c>
    </row>
    <row r="30" spans="1:3">
      <c r="A30" s="4" t="s">
        <v>59</v>
      </c>
      <c r="B30" s="7" t="n">
        <v>378742</v>
      </c>
      <c r="C30" s="7" t="n">
        <v>6090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80"/>
  </cols>
  <sheetData>
    <row r="1" spans="1:2">
      <c r="A1" s="1" t="s">
        <v>192</v>
      </c>
      <c r="B1" s="2" t="s">
        <v>1</v>
      </c>
    </row>
    <row r="2" spans="1:2">
      <c r="B2" s="2" t="s">
        <v>2</v>
      </c>
    </row>
    <row r="3" spans="1:2">
      <c r="A3" s="3" t="s">
        <v>169</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71</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7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7</v>
      </c>
      <c r="B1" s="2" t="s">
        <v>1</v>
      </c>
    </row>
    <row r="2" spans="1:2">
      <c r="B2" s="2" t="s">
        <v>2</v>
      </c>
    </row>
    <row r="3" spans="1:2">
      <c r="A3" s="3" t="s">
        <v>178</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40</v>
      </c>
      <c r="B1" s="2" t="s">
        <v>1</v>
      </c>
    </row>
    <row r="2" spans="1:2">
      <c r="B2" s="2" t="s">
        <v>2</v>
      </c>
    </row>
    <row r="3" spans="1:2">
      <c r="A3" s="3" t="s">
        <v>18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14"/>
    <col customWidth="1" max="5" min="5" width="21"/>
    <col customWidth="1" max="6" min="6" width="14"/>
  </cols>
  <sheetData>
    <row r="1" spans="1:6">
      <c r="A1" s="1" t="s">
        <v>248</v>
      </c>
      <c r="B1" s="2" t="s">
        <v>249</v>
      </c>
      <c r="C1" s="2" t="s">
        <v>250</v>
      </c>
      <c r="D1" s="2" t="s">
        <v>251</v>
      </c>
      <c r="E1" s="2" t="s">
        <v>252</v>
      </c>
      <c r="F1" s="2" t="s">
        <v>253</v>
      </c>
    </row>
    <row r="2" spans="1:6">
      <c r="A2" s="4" t="s">
        <v>254</v>
      </c>
      <c r="E2" s="7" t="n">
        <v>98868</v>
      </c>
    </row>
    <row r="3" spans="1:6">
      <c r="A3" s="4" t="s">
        <v>255</v>
      </c>
    </row>
    <row r="4" spans="1:6">
      <c r="A4" s="4" t="s">
        <v>256</v>
      </c>
      <c r="E4" s="4" t="s">
        <v>257</v>
      </c>
    </row>
    <row r="5" spans="1:6">
      <c r="A5" s="4" t="s">
        <v>258</v>
      </c>
      <c r="E5" s="4" t="s">
        <v>259</v>
      </c>
    </row>
    <row r="6" spans="1:6">
      <c r="A6" s="4" t="s">
        <v>260</v>
      </c>
    </row>
    <row r="7" spans="1:6">
      <c r="A7" s="4" t="s">
        <v>258</v>
      </c>
      <c r="E7" s="4" t="s">
        <v>261</v>
      </c>
    </row>
    <row r="8" spans="1:6">
      <c r="A8" s="4" t="s">
        <v>262</v>
      </c>
    </row>
    <row r="9" spans="1:6">
      <c r="A9" s="4" t="s">
        <v>258</v>
      </c>
      <c r="E9" s="4" t="s">
        <v>263</v>
      </c>
    </row>
    <row r="10" spans="1:6">
      <c r="A10" s="4" t="s">
        <v>264</v>
      </c>
    </row>
    <row r="11" spans="1:6">
      <c r="A11" s="4" t="s">
        <v>265</v>
      </c>
      <c r="C11" s="7" t="n">
        <v>193057</v>
      </c>
    </row>
    <row r="12" spans="1:6">
      <c r="A12" s="4" t="s">
        <v>266</v>
      </c>
      <c r="C12" s="4" t="s">
        <v>261</v>
      </c>
    </row>
    <row r="13" spans="1:6">
      <c r="A13" s="4" t="s">
        <v>267</v>
      </c>
    </row>
    <row r="14" spans="1:6">
      <c r="A14" s="4" t="s">
        <v>268</v>
      </c>
      <c r="C14" s="4" t="s">
        <v>269</v>
      </c>
    </row>
    <row r="15" spans="1:6">
      <c r="A15" s="4" t="s">
        <v>270</v>
      </c>
    </row>
    <row r="16" spans="1:6">
      <c r="A16" s="4" t="s">
        <v>256</v>
      </c>
      <c r="F16" s="4" t="s">
        <v>259</v>
      </c>
    </row>
    <row r="17" spans="1:6">
      <c r="A17" s="4" t="s">
        <v>271</v>
      </c>
    </row>
    <row r="18" spans="1:6">
      <c r="A18" s="4" t="s">
        <v>266</v>
      </c>
      <c r="E18" s="4" t="s">
        <v>261</v>
      </c>
    </row>
    <row r="19" spans="1:6">
      <c r="A19" s="4" t="s">
        <v>272</v>
      </c>
    </row>
    <row r="20" spans="1:6">
      <c r="A20" s="4" t="s">
        <v>268</v>
      </c>
      <c r="C20" s="4" t="s">
        <v>269</v>
      </c>
      <c r="E20" s="4" t="s">
        <v>269</v>
      </c>
    </row>
    <row r="21" spans="1:6">
      <c r="A21" s="4" t="s">
        <v>254</v>
      </c>
      <c r="C21" s="7" t="n">
        <v>150500</v>
      </c>
    </row>
    <row r="22" spans="1:6">
      <c r="A22" s="4" t="s">
        <v>273</v>
      </c>
    </row>
    <row r="23" spans="1:6">
      <c r="A23" s="4" t="s">
        <v>268</v>
      </c>
      <c r="C23" s="4" t="s">
        <v>269</v>
      </c>
    </row>
    <row r="24" spans="1:6">
      <c r="A24" s="4" t="s">
        <v>265</v>
      </c>
      <c r="E24" s="7" t="n">
        <v>193100</v>
      </c>
    </row>
    <row r="25" spans="1:6">
      <c r="A25" s="4" t="s">
        <v>254</v>
      </c>
      <c r="C25" s="7" t="n">
        <v>150500</v>
      </c>
    </row>
    <row r="26" spans="1:6">
      <c r="A26" s="4" t="s">
        <v>266</v>
      </c>
      <c r="C26" s="4" t="s">
        <v>261</v>
      </c>
    </row>
    <row r="27" spans="1:6">
      <c r="A27" s="4" t="s">
        <v>264</v>
      </c>
    </row>
    <row r="28" spans="1:6">
      <c r="A28" s="4" t="s">
        <v>274</v>
      </c>
      <c r="B28" s="6" t="n">
        <v>1</v>
      </c>
    </row>
    <row r="29" spans="1:6">
      <c r="A29" s="4" t="s">
        <v>275</v>
      </c>
    </row>
    <row r="30" spans="1:6">
      <c r="A30" s="4" t="s">
        <v>276</v>
      </c>
      <c r="D30" s="4" t="s">
        <v>27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 customWidth="1" max="6" min="6" width="14"/>
  </cols>
  <sheetData>
    <row r="1" spans="1:6">
      <c r="A1" s="1" t="s">
        <v>278</v>
      </c>
      <c r="B1" s="2" t="s">
        <v>1</v>
      </c>
    </row>
    <row r="2" spans="1:6">
      <c r="B2" s="2" t="s">
        <v>2</v>
      </c>
      <c r="C2" s="2" t="s">
        <v>29</v>
      </c>
      <c r="D2" s="2" t="s">
        <v>67</v>
      </c>
      <c r="E2" s="2" t="s">
        <v>279</v>
      </c>
      <c r="F2" s="2" t="s">
        <v>280</v>
      </c>
    </row>
    <row r="3" spans="1:6">
      <c r="A3" s="3" t="s">
        <v>205</v>
      </c>
    </row>
    <row r="4" spans="1:6">
      <c r="A4" s="4" t="s">
        <v>281</v>
      </c>
      <c r="B4" s="7" t="n">
        <v>33623</v>
      </c>
      <c r="C4" s="7" t="n">
        <v>69451</v>
      </c>
      <c r="D4" s="7" t="n">
        <v>78321</v>
      </c>
    </row>
    <row r="5" spans="1:6">
      <c r="A5" s="4" t="s">
        <v>282</v>
      </c>
      <c r="B5" s="7" t="n">
        <v>3682</v>
      </c>
      <c r="C5" s="7" t="n">
        <v>6015</v>
      </c>
      <c r="D5" s="7" t="n">
        <v>7146</v>
      </c>
    </row>
    <row r="6" spans="1:6">
      <c r="A6" s="4" t="s">
        <v>283</v>
      </c>
    </row>
    <row r="7" spans="1:6">
      <c r="A7" s="3" t="s">
        <v>193</v>
      </c>
    </row>
    <row r="8" spans="1:6">
      <c r="A8" s="4" t="s">
        <v>284</v>
      </c>
      <c r="B8" s="4" t="s">
        <v>261</v>
      </c>
      <c r="C8" s="4" t="s">
        <v>259</v>
      </c>
      <c r="D8" s="4" t="s">
        <v>259</v>
      </c>
    </row>
    <row r="9" spans="1:6">
      <c r="A9" s="4" t="s">
        <v>285</v>
      </c>
    </row>
    <row r="10" spans="1:6">
      <c r="A10" s="3" t="s">
        <v>193</v>
      </c>
    </row>
    <row r="11" spans="1:6">
      <c r="A11" s="4" t="s">
        <v>284</v>
      </c>
      <c r="B11" s="4" t="s">
        <v>261</v>
      </c>
      <c r="C11" s="4" t="s">
        <v>259</v>
      </c>
      <c r="D11" s="4" t="s">
        <v>259</v>
      </c>
    </row>
    <row r="12" spans="1:6">
      <c r="A12" s="4" t="s">
        <v>286</v>
      </c>
    </row>
    <row r="13" spans="1:6">
      <c r="A13" s="3" t="s">
        <v>193</v>
      </c>
    </row>
    <row r="14" spans="1:6">
      <c r="A14" s="4" t="s">
        <v>284</v>
      </c>
      <c r="B14" s="4" t="s">
        <v>261</v>
      </c>
      <c r="C14" s="4" t="s">
        <v>259</v>
      </c>
      <c r="D14" s="4" t="s">
        <v>259</v>
      </c>
    </row>
    <row r="15" spans="1:6">
      <c r="A15" s="4" t="s">
        <v>287</v>
      </c>
    </row>
    <row r="16" spans="1:6">
      <c r="A16" s="3" t="s">
        <v>193</v>
      </c>
    </row>
    <row r="17" spans="1:6">
      <c r="A17" s="4" t="s">
        <v>284</v>
      </c>
      <c r="B17" s="4" t="s">
        <v>261</v>
      </c>
      <c r="C17" s="4" t="s">
        <v>259</v>
      </c>
      <c r="D17" s="4" t="s">
        <v>259</v>
      </c>
    </row>
    <row r="18" spans="1:6">
      <c r="A18" s="4" t="s">
        <v>288</v>
      </c>
    </row>
    <row r="19" spans="1:6">
      <c r="A19" s="3" t="s">
        <v>193</v>
      </c>
    </row>
    <row r="20" spans="1:6">
      <c r="A20" s="4" t="s">
        <v>284</v>
      </c>
      <c r="B20" s="4" t="s">
        <v>289</v>
      </c>
      <c r="C20" s="4" t="s">
        <v>277</v>
      </c>
      <c r="D20" s="4" t="s">
        <v>277</v>
      </c>
    </row>
    <row r="21" spans="1:6">
      <c r="A21" s="4" t="s">
        <v>290</v>
      </c>
    </row>
    <row r="22" spans="1:6">
      <c r="A22" s="3" t="s">
        <v>193</v>
      </c>
    </row>
    <row r="23" spans="1:6">
      <c r="A23" s="4" t="s">
        <v>284</v>
      </c>
      <c r="B23" s="4" t="s">
        <v>261</v>
      </c>
      <c r="C23" s="4" t="s">
        <v>259</v>
      </c>
      <c r="D23" s="4" t="s">
        <v>259</v>
      </c>
    </row>
    <row r="24" spans="1:6">
      <c r="A24" s="4" t="s">
        <v>291</v>
      </c>
    </row>
    <row r="25" spans="1:6">
      <c r="A25" s="3" t="s">
        <v>193</v>
      </c>
    </row>
    <row r="26" spans="1:6">
      <c r="A26" s="4" t="s">
        <v>284</v>
      </c>
      <c r="B26" s="4" t="s">
        <v>261</v>
      </c>
      <c r="C26" s="4" t="s">
        <v>259</v>
      </c>
      <c r="D26" s="4" t="s">
        <v>259</v>
      </c>
    </row>
    <row r="27" spans="1:6">
      <c r="A27" s="4" t="s">
        <v>292</v>
      </c>
    </row>
    <row r="28" spans="1:6">
      <c r="A28" s="3" t="s">
        <v>193</v>
      </c>
    </row>
    <row r="29" spans="1:6">
      <c r="A29" s="4" t="s">
        <v>284</v>
      </c>
      <c r="B29" s="4" t="s">
        <v>293</v>
      </c>
      <c r="C29" s="4" t="s">
        <v>294</v>
      </c>
      <c r="D29" s="4" t="s">
        <v>294</v>
      </c>
    </row>
    <row r="30" spans="1:6">
      <c r="A30" s="4" t="s">
        <v>260</v>
      </c>
    </row>
    <row r="31" spans="1:6">
      <c r="A31" s="3" t="s">
        <v>193</v>
      </c>
    </row>
    <row r="32" spans="1:6">
      <c r="A32" s="4" t="s">
        <v>295</v>
      </c>
      <c r="B32" s="7" t="n">
        <v>34605</v>
      </c>
    </row>
    <row r="33" spans="1:6">
      <c r="A33" s="4" t="s">
        <v>296</v>
      </c>
    </row>
    <row r="34" spans="1:6">
      <c r="A34" s="3" t="s">
        <v>193</v>
      </c>
    </row>
    <row r="35" spans="1:6">
      <c r="A35" s="4" t="s">
        <v>297</v>
      </c>
      <c r="F35" s="4" t="s">
        <v>298</v>
      </c>
    </row>
    <row r="36" spans="1:6">
      <c r="A36" s="4" t="s">
        <v>267</v>
      </c>
    </row>
    <row r="37" spans="1:6">
      <c r="A37" s="3" t="s">
        <v>193</v>
      </c>
    </row>
    <row r="38" spans="1:6">
      <c r="A38" s="4" t="s">
        <v>268</v>
      </c>
      <c r="E38" s="4" t="s">
        <v>269</v>
      </c>
    </row>
    <row r="39" spans="1:6">
      <c r="A39" s="4" t="s">
        <v>264</v>
      </c>
    </row>
    <row r="40" spans="1:6">
      <c r="A40" s="3" t="s">
        <v>193</v>
      </c>
    </row>
    <row r="41" spans="1:6">
      <c r="A41" s="4" t="s">
        <v>266</v>
      </c>
      <c r="E41" s="4" t="s">
        <v>261</v>
      </c>
    </row>
    <row r="42" spans="1:6">
      <c r="A42" s="4" t="s">
        <v>299</v>
      </c>
    </row>
    <row r="43" spans="1:6">
      <c r="A43" s="3" t="s">
        <v>193</v>
      </c>
    </row>
    <row r="44" spans="1:6">
      <c r="A44" s="4" t="s">
        <v>268</v>
      </c>
      <c r="B44" s="4" t="s">
        <v>269</v>
      </c>
      <c r="E44" s="4" t="s">
        <v>269</v>
      </c>
    </row>
    <row r="45" spans="1:6">
      <c r="A45" s="4" t="s">
        <v>300</v>
      </c>
    </row>
    <row r="46" spans="1:6">
      <c r="A46" s="3" t="s">
        <v>193</v>
      </c>
    </row>
    <row r="47" spans="1:6">
      <c r="A47" s="4" t="s">
        <v>266</v>
      </c>
      <c r="B47" s="4" t="s">
        <v>261</v>
      </c>
    </row>
    <row r="48" spans="1:6">
      <c r="A48" s="4" t="s">
        <v>301</v>
      </c>
    </row>
    <row r="49" spans="1:6">
      <c r="A49" s="3" t="s">
        <v>193</v>
      </c>
    </row>
    <row r="50" spans="1:6">
      <c r="A50" s="4" t="s">
        <v>268</v>
      </c>
      <c r="E50" s="4" t="s">
        <v>269</v>
      </c>
    </row>
    <row r="51" spans="1:6">
      <c r="A51" s="4" t="s">
        <v>266</v>
      </c>
      <c r="E51" s="4" t="s">
        <v>26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0</v>
      </c>
      <c r="B1" s="2" t="s">
        <v>2</v>
      </c>
      <c r="C1" s="2" t="s">
        <v>29</v>
      </c>
    </row>
    <row r="2" spans="1:3">
      <c r="A2" s="3" t="s">
        <v>61</v>
      </c>
    </row>
    <row r="3" spans="1:3">
      <c r="A3" s="4" t="s">
        <v>62</v>
      </c>
      <c r="B3" s="8" t="n">
        <v>0.01</v>
      </c>
      <c r="C3" s="8" t="n">
        <v>0.01</v>
      </c>
    </row>
    <row r="4" spans="1:3">
      <c r="A4" s="4" t="s">
        <v>63</v>
      </c>
      <c r="B4" s="6" t="n">
        <v>175772173</v>
      </c>
      <c r="C4" s="6" t="n">
        <v>175772173</v>
      </c>
    </row>
    <row r="5" spans="1:3">
      <c r="A5" s="4" t="s">
        <v>64</v>
      </c>
      <c r="B5" s="6" t="n">
        <v>158210719</v>
      </c>
      <c r="C5" s="6" t="n">
        <v>158210719</v>
      </c>
    </row>
    <row r="6" spans="1:3">
      <c r="A6" s="4" t="s">
        <v>65</v>
      </c>
      <c r="B6" s="6" t="n">
        <v>2106865</v>
      </c>
      <c r="C6" s="6" t="n">
        <v>24485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2</v>
      </c>
      <c r="B1" s="2" t="s">
        <v>279</v>
      </c>
      <c r="C1" s="2" t="s">
        <v>251</v>
      </c>
      <c r="D1" s="2" t="s">
        <v>67</v>
      </c>
      <c r="E1" s="2" t="s">
        <v>2</v>
      </c>
      <c r="F1" s="2" t="s">
        <v>29</v>
      </c>
      <c r="G1" s="2" t="s">
        <v>67</v>
      </c>
    </row>
    <row r="2" spans="1:7">
      <c r="A2" s="3" t="s">
        <v>213</v>
      </c>
    </row>
    <row r="3" spans="1:7">
      <c r="A3" s="4" t="s">
        <v>303</v>
      </c>
      <c r="F3" s="7" t="n">
        <v>4158</v>
      </c>
    </row>
    <row r="4" spans="1:7">
      <c r="A4" s="4" t="s">
        <v>146</v>
      </c>
      <c r="B4" s="7" t="n">
        <v>7555</v>
      </c>
      <c r="F4" s="6" t="n">
        <v>4158</v>
      </c>
    </row>
    <row r="5" spans="1:7">
      <c r="A5" s="4" t="s">
        <v>304</v>
      </c>
      <c r="F5" s="6" t="n">
        <v>-29356</v>
      </c>
      <c r="G5" s="7" t="n">
        <v>-29869</v>
      </c>
    </row>
    <row r="6" spans="1:7">
      <c r="A6" s="4" t="s">
        <v>305</v>
      </c>
      <c r="B6" s="6" t="n">
        <v>-8991</v>
      </c>
      <c r="E6" s="7" t="n">
        <v>-8991</v>
      </c>
      <c r="F6" s="7" t="n">
        <v>-29356</v>
      </c>
      <c r="G6" s="7" t="n">
        <v>-29869</v>
      </c>
    </row>
    <row r="7" spans="1:7">
      <c r="A7" s="3" t="s">
        <v>209</v>
      </c>
    </row>
    <row r="8" spans="1:7">
      <c r="A8" s="4" t="s">
        <v>306</v>
      </c>
      <c r="G8" s="4" t="s">
        <v>307</v>
      </c>
    </row>
    <row r="9" spans="1:7">
      <c r="A9" s="4" t="s">
        <v>308</v>
      </c>
      <c r="E9" s="4" t="s">
        <v>309</v>
      </c>
      <c r="F9" s="4" t="s">
        <v>309</v>
      </c>
      <c r="G9" s="4" t="s">
        <v>310</v>
      </c>
    </row>
    <row r="10" spans="1:7">
      <c r="A10" s="4" t="s">
        <v>311</v>
      </c>
      <c r="E10" s="4" t="s">
        <v>312</v>
      </c>
      <c r="F10" s="4" t="s">
        <v>312</v>
      </c>
      <c r="G10" s="4" t="s">
        <v>312</v>
      </c>
    </row>
    <row r="11" spans="1:7">
      <c r="A11" s="4" t="s">
        <v>313</v>
      </c>
    </row>
    <row r="12" spans="1:7">
      <c r="A12" s="3" t="s">
        <v>213</v>
      </c>
    </row>
    <row r="13" spans="1:7">
      <c r="A13" s="4" t="s">
        <v>314</v>
      </c>
      <c r="B13" s="6" t="n">
        <v>3475</v>
      </c>
    </row>
    <row r="14" spans="1:7">
      <c r="A14" s="4" t="s">
        <v>315</v>
      </c>
      <c r="B14" s="6" t="n">
        <v>-2965</v>
      </c>
      <c r="E14" s="7" t="n">
        <v>-2965</v>
      </c>
    </row>
    <row r="15" spans="1:7">
      <c r="A15" s="4" t="s">
        <v>316</v>
      </c>
    </row>
    <row r="16" spans="1:7">
      <c r="A16" s="3" t="s">
        <v>213</v>
      </c>
    </row>
    <row r="17" spans="1:7">
      <c r="A17" s="4" t="s">
        <v>314</v>
      </c>
      <c r="B17" s="6" t="n">
        <v>4080</v>
      </c>
    </row>
    <row r="18" spans="1:7">
      <c r="A18" s="4" t="s">
        <v>315</v>
      </c>
      <c r="B18" s="7" t="n">
        <v>-2737</v>
      </c>
      <c r="E18" s="7" t="n">
        <v>-2737</v>
      </c>
    </row>
    <row r="19" spans="1:7">
      <c r="A19" s="4" t="s">
        <v>317</v>
      </c>
    </row>
    <row r="20" spans="1:7">
      <c r="A20" s="3" t="s">
        <v>213</v>
      </c>
    </row>
    <row r="21" spans="1:7">
      <c r="A21" s="4" t="s">
        <v>318</v>
      </c>
      <c r="D21" s="7" t="n">
        <v>29869</v>
      </c>
      <c r="G21" s="7" t="n">
        <v>29869</v>
      </c>
    </row>
    <row r="22" spans="1:7">
      <c r="A22" s="4" t="s">
        <v>304</v>
      </c>
      <c r="D22" s="7" t="n">
        <v>-29869</v>
      </c>
      <c r="G22" s="7" t="n">
        <v>-29869</v>
      </c>
    </row>
    <row r="23" spans="1:7">
      <c r="A23" s="4" t="s">
        <v>319</v>
      </c>
    </row>
    <row r="24" spans="1:7">
      <c r="A24" s="3" t="s">
        <v>209</v>
      </c>
    </row>
    <row r="25" spans="1:7">
      <c r="A25" s="4" t="s">
        <v>306</v>
      </c>
      <c r="E25" s="4" t="s">
        <v>320</v>
      </c>
      <c r="F25" s="4" t="s">
        <v>321</v>
      </c>
    </row>
    <row r="26" spans="1:7">
      <c r="A26" s="4" t="s">
        <v>322</v>
      </c>
    </row>
    <row r="27" spans="1:7">
      <c r="A27" s="3" t="s">
        <v>209</v>
      </c>
    </row>
    <row r="28" spans="1:7">
      <c r="A28" s="4" t="s">
        <v>306</v>
      </c>
      <c r="E28" s="4" t="s">
        <v>323</v>
      </c>
      <c r="F28" s="4" t="s">
        <v>324</v>
      </c>
    </row>
    <row r="29" spans="1:7">
      <c r="A29" s="4" t="s">
        <v>267</v>
      </c>
    </row>
    <row r="30" spans="1:7">
      <c r="A30" s="3" t="s">
        <v>213</v>
      </c>
    </row>
    <row r="31" spans="1:7">
      <c r="A31" s="4" t="s">
        <v>268</v>
      </c>
      <c r="B31" s="4" t="s">
        <v>269</v>
      </c>
    </row>
    <row r="32" spans="1:7">
      <c r="A32" s="4" t="s">
        <v>325</v>
      </c>
    </row>
    <row r="33" spans="1:7">
      <c r="A33" s="3" t="s">
        <v>213</v>
      </c>
    </row>
    <row r="34" spans="1:7">
      <c r="A34" s="4" t="s">
        <v>318</v>
      </c>
      <c r="E34" s="7" t="n">
        <v>3289</v>
      </c>
      <c r="F34" s="7" t="n">
        <v>33514</v>
      </c>
    </row>
    <row r="35" spans="1:7">
      <c r="A35" s="4" t="s">
        <v>326</v>
      </c>
      <c r="E35" s="6" t="n">
        <v>6440</v>
      </c>
    </row>
    <row r="36" spans="1:7">
      <c r="A36" s="4" t="s">
        <v>303</v>
      </c>
      <c r="F36" s="6" t="n">
        <v>4158</v>
      </c>
    </row>
    <row r="37" spans="1:7">
      <c r="A37" s="4" t="s">
        <v>304</v>
      </c>
      <c r="B37" s="7" t="n">
        <v>-3289</v>
      </c>
      <c r="E37" s="6" t="n">
        <v>-3289</v>
      </c>
      <c r="F37" s="6" t="n">
        <v>-29356</v>
      </c>
    </row>
    <row r="38" spans="1:7">
      <c r="A38" s="4" t="s">
        <v>305</v>
      </c>
      <c r="E38" s="6" t="n">
        <v>-2965</v>
      </c>
    </row>
    <row r="39" spans="1:7">
      <c r="A39" s="4" t="s">
        <v>327</v>
      </c>
    </row>
    <row r="40" spans="1:7">
      <c r="A40" s="3" t="s">
        <v>213</v>
      </c>
    </row>
    <row r="41" spans="1:7">
      <c r="A41" s="4" t="s">
        <v>326</v>
      </c>
      <c r="E41" s="6" t="n">
        <v>2167</v>
      </c>
    </row>
    <row r="42" spans="1:7">
      <c r="A42" s="4" t="s">
        <v>285</v>
      </c>
    </row>
    <row r="43" spans="1:7">
      <c r="A43" s="3" t="s">
        <v>213</v>
      </c>
    </row>
    <row r="44" spans="1:7">
      <c r="A44" s="4" t="s">
        <v>326</v>
      </c>
      <c r="E44" s="6" t="n">
        <v>570</v>
      </c>
    </row>
    <row r="45" spans="1:7">
      <c r="A45" s="4" t="s">
        <v>328</v>
      </c>
    </row>
    <row r="46" spans="1:7">
      <c r="A46" s="3" t="s">
        <v>213</v>
      </c>
    </row>
    <row r="47" spans="1:7">
      <c r="A47" s="4" t="s">
        <v>305</v>
      </c>
      <c r="E47" s="7" t="n">
        <v>-2737</v>
      </c>
    </row>
    <row r="48" spans="1:7">
      <c r="A48" s="4" t="s">
        <v>329</v>
      </c>
    </row>
    <row r="49" spans="1:7">
      <c r="A49" s="3" t="s">
        <v>213</v>
      </c>
    </row>
    <row r="50" spans="1:7">
      <c r="A50" s="4" t="s">
        <v>303</v>
      </c>
      <c r="F50" s="6" t="n">
        <v>4158</v>
      </c>
    </row>
    <row r="51" spans="1:7">
      <c r="A51" s="4" t="s">
        <v>146</v>
      </c>
      <c r="B51" s="6" t="n">
        <v>7555</v>
      </c>
      <c r="F51" s="7" t="n">
        <v>4158</v>
      </c>
    </row>
    <row r="52" spans="1:7">
      <c r="A52" s="4" t="s">
        <v>330</v>
      </c>
    </row>
    <row r="53" spans="1:7">
      <c r="A53" s="3" t="s">
        <v>213</v>
      </c>
    </row>
    <row r="54" spans="1:7">
      <c r="A54" s="4" t="s">
        <v>314</v>
      </c>
      <c r="B54" s="6" t="n">
        <v>3475</v>
      </c>
    </row>
    <row r="55" spans="1:7">
      <c r="A55" s="4" t="s">
        <v>331</v>
      </c>
    </row>
    <row r="56" spans="1:7">
      <c r="A56" s="3" t="s">
        <v>213</v>
      </c>
    </row>
    <row r="57" spans="1:7">
      <c r="A57" s="4" t="s">
        <v>314</v>
      </c>
      <c r="B57" s="7" t="n">
        <v>4080</v>
      </c>
    </row>
    <row r="58" spans="1:7">
      <c r="A58" s="4" t="s">
        <v>272</v>
      </c>
    </row>
    <row r="59" spans="1:7">
      <c r="A59" s="3" t="s">
        <v>213</v>
      </c>
    </row>
    <row r="60" spans="1:7">
      <c r="A60" s="4" t="s">
        <v>268</v>
      </c>
      <c r="B60" s="4" t="s">
        <v>269</v>
      </c>
      <c r="E60" s="4" t="s">
        <v>269</v>
      </c>
    </row>
    <row r="61" spans="1:7">
      <c r="A61" s="4" t="s">
        <v>332</v>
      </c>
    </row>
    <row r="62" spans="1:7">
      <c r="A62" s="3" t="s">
        <v>213</v>
      </c>
    </row>
    <row r="63" spans="1:7">
      <c r="A63" s="4" t="s">
        <v>268</v>
      </c>
      <c r="B63" s="4" t="s">
        <v>269</v>
      </c>
    </row>
    <row r="64" spans="1:7">
      <c r="A64" s="4" t="s">
        <v>275</v>
      </c>
    </row>
    <row r="65" spans="1:7">
      <c r="A65" s="3" t="s">
        <v>213</v>
      </c>
    </row>
    <row r="66" spans="1:7">
      <c r="A66" s="4" t="s">
        <v>276</v>
      </c>
      <c r="C66" s="4" t="s">
        <v>277</v>
      </c>
    </row>
    <row r="67" spans="1:7">
      <c r="A67" s="4" t="s">
        <v>333</v>
      </c>
    </row>
    <row r="68" spans="1:7">
      <c r="A68" s="3" t="s">
        <v>213</v>
      </c>
    </row>
    <row r="69" spans="1:7">
      <c r="A69" s="4" t="s">
        <v>334</v>
      </c>
      <c r="B69" s="4" t="s">
        <v>261</v>
      </c>
      <c r="E69" s="4" t="s">
        <v>261</v>
      </c>
    </row>
    <row r="70" spans="1:7">
      <c r="A70" s="4" t="s">
        <v>335</v>
      </c>
      <c r="E70" s="7" t="n">
        <v>894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O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36</v>
      </c>
      <c r="B1" s="2" t="s">
        <v>337</v>
      </c>
      <c r="C1" s="2" t="s">
        <v>279</v>
      </c>
      <c r="D1" s="2" t="s">
        <v>338</v>
      </c>
      <c r="E1" s="2" t="s">
        <v>2</v>
      </c>
      <c r="F1" s="2" t="s">
        <v>338</v>
      </c>
      <c r="G1" s="2" t="s">
        <v>3</v>
      </c>
      <c r="H1" s="2" t="s">
        <v>339</v>
      </c>
      <c r="I1" s="2" t="s">
        <v>29</v>
      </c>
      <c r="J1" s="2" t="s">
        <v>340</v>
      </c>
      <c r="K1" s="2" t="s">
        <v>341</v>
      </c>
      <c r="L1" s="2" t="s">
        <v>342</v>
      </c>
      <c r="M1" s="2" t="s">
        <v>2</v>
      </c>
      <c r="N1" s="2" t="s">
        <v>29</v>
      </c>
      <c r="O1" s="2" t="s">
        <v>67</v>
      </c>
    </row>
    <row r="2" spans="1:15">
      <c r="A2" s="3" t="s">
        <v>171</v>
      </c>
    </row>
    <row r="3" spans="1:15">
      <c r="A3" s="4" t="s">
        <v>254</v>
      </c>
      <c r="M3" s="7" t="n">
        <v>98868</v>
      </c>
    </row>
    <row r="4" spans="1:15">
      <c r="A4" s="3" t="s">
        <v>69</v>
      </c>
    </row>
    <row r="5" spans="1:15">
      <c r="A5" s="4" t="s">
        <v>343</v>
      </c>
      <c r="E5" s="7" t="n">
        <v>-546779</v>
      </c>
      <c r="F5" s="7" t="n">
        <v>45010</v>
      </c>
      <c r="G5" s="7" t="n">
        <v>5526</v>
      </c>
      <c r="H5" s="7" t="n">
        <v>9042</v>
      </c>
      <c r="I5" s="7" t="n">
        <v>18293</v>
      </c>
      <c r="J5" s="7" t="n">
        <v>31123</v>
      </c>
      <c r="K5" s="7" t="n">
        <v>29108</v>
      </c>
      <c r="L5" s="7" t="n">
        <v>30490</v>
      </c>
      <c r="M5" s="6" t="n">
        <v>-487201</v>
      </c>
      <c r="N5" s="7" t="n">
        <v>109010</v>
      </c>
      <c r="O5" s="7" t="n">
        <v>156779</v>
      </c>
    </row>
    <row r="6" spans="1:15">
      <c r="A6" s="4" t="s">
        <v>344</v>
      </c>
      <c r="M6" s="6" t="n">
        <v>523755</v>
      </c>
    </row>
    <row r="7" spans="1:15">
      <c r="A7" s="4" t="s">
        <v>345</v>
      </c>
      <c r="M7" s="7" t="n">
        <v>-487201</v>
      </c>
      <c r="N7" s="6" t="n">
        <v>109010</v>
      </c>
      <c r="O7" s="6" t="n">
        <v>156779</v>
      </c>
    </row>
    <row r="8" spans="1:15">
      <c r="A8" s="4" t="s">
        <v>346</v>
      </c>
      <c r="M8" s="4" t="s">
        <v>347</v>
      </c>
    </row>
    <row r="9" spans="1:15">
      <c r="A9" s="4" t="s">
        <v>348</v>
      </c>
      <c r="D9" s="7" t="n">
        <v>40200</v>
      </c>
      <c r="M9" s="7" t="n">
        <v>56026</v>
      </c>
      <c r="N9" s="6" t="n">
        <v>-8814</v>
      </c>
      <c r="O9" s="6" t="n">
        <v>-6191</v>
      </c>
    </row>
    <row r="10" spans="1:15">
      <c r="A10" s="4" t="s">
        <v>349</v>
      </c>
    </row>
    <row r="11" spans="1:15">
      <c r="A11" s="3" t="s">
        <v>171</v>
      </c>
    </row>
    <row r="12" spans="1:15">
      <c r="A12" s="4" t="s">
        <v>254</v>
      </c>
      <c r="B12" s="7" t="n">
        <v>42500</v>
      </c>
    </row>
    <row r="13" spans="1:15">
      <c r="A13" s="4" t="s">
        <v>264</v>
      </c>
    </row>
    <row r="14" spans="1:15">
      <c r="A14" s="3" t="s">
        <v>171</v>
      </c>
    </row>
    <row r="15" spans="1:15">
      <c r="A15" s="4" t="s">
        <v>265</v>
      </c>
      <c r="C15" s="7" t="n">
        <v>193057</v>
      </c>
    </row>
    <row r="16" spans="1:15">
      <c r="A16" s="4" t="s">
        <v>350</v>
      </c>
      <c r="I16" s="7" t="n">
        <v>31700</v>
      </c>
      <c r="N16" s="6" t="n">
        <v>31700</v>
      </c>
    </row>
    <row r="17" spans="1:15">
      <c r="A17" s="3" t="s">
        <v>351</v>
      </c>
    </row>
    <row r="18" spans="1:15">
      <c r="A18" s="4" t="s">
        <v>352</v>
      </c>
      <c r="M18" s="6" t="n">
        <v>341898</v>
      </c>
      <c r="N18" s="6" t="n">
        <v>698111</v>
      </c>
      <c r="O18" s="6" t="n">
        <v>805546</v>
      </c>
    </row>
    <row r="19" spans="1:15">
      <c r="A19" s="4" t="s">
        <v>353</v>
      </c>
      <c r="M19" s="6" t="n">
        <v>8662</v>
      </c>
      <c r="N19" s="6" t="n">
        <v>12315</v>
      </c>
      <c r="O19" s="6" t="n">
        <v>25516</v>
      </c>
    </row>
    <row r="20" spans="1:15">
      <c r="A20" s="4" t="s">
        <v>354</v>
      </c>
      <c r="M20" s="6" t="n">
        <v>350560</v>
      </c>
      <c r="N20" s="6" t="n">
        <v>710426</v>
      </c>
      <c r="O20" s="6" t="n">
        <v>831062</v>
      </c>
    </row>
    <row r="21" spans="1:15">
      <c r="A21" s="3" t="s">
        <v>69</v>
      </c>
    </row>
    <row r="22" spans="1:15">
      <c r="A22" s="4" t="s">
        <v>355</v>
      </c>
      <c r="M22" s="6" t="n">
        <v>-32569</v>
      </c>
      <c r="N22" s="6" t="n">
        <v>-45281</v>
      </c>
      <c r="O22" s="6" t="n">
        <v>-46351</v>
      </c>
    </row>
    <row r="23" spans="1:15">
      <c r="A23" s="4" t="s">
        <v>356</v>
      </c>
      <c r="M23" s="6" t="n">
        <v>-86631</v>
      </c>
      <c r="N23" s="6" t="n">
        <v>-152249</v>
      </c>
      <c r="O23" s="6" t="n">
        <v>-167539</v>
      </c>
    </row>
    <row r="24" spans="1:15">
      <c r="A24" s="4" t="s">
        <v>357</v>
      </c>
      <c r="M24" s="6" t="n">
        <v>-4185</v>
      </c>
      <c r="N24" s="6" t="n">
        <v>171</v>
      </c>
      <c r="O24" s="6" t="n">
        <v>-1834</v>
      </c>
    </row>
    <row r="25" spans="1:15">
      <c r="A25" s="4" t="s">
        <v>103</v>
      </c>
      <c r="M25" s="6" t="n">
        <v>-199288</v>
      </c>
      <c r="N25" s="6" t="n">
        <v>-299750</v>
      </c>
      <c r="O25" s="6" t="n">
        <v>-338215</v>
      </c>
    </row>
    <row r="26" spans="1:15">
      <c r="A26" s="4" t="s">
        <v>102</v>
      </c>
      <c r="M26" s="6" t="n">
        <v>-14302</v>
      </c>
      <c r="N26" s="6" t="n">
        <v>-26082</v>
      </c>
      <c r="O26" s="6" t="n">
        <v>-33116</v>
      </c>
    </row>
    <row r="27" spans="1:15">
      <c r="A27" s="4" t="s">
        <v>108</v>
      </c>
      <c r="M27" s="6" t="n">
        <v>-8991</v>
      </c>
      <c r="N27" s="6" t="n">
        <v>-29356</v>
      </c>
      <c r="O27" s="6" t="n">
        <v>-29869</v>
      </c>
    </row>
    <row r="28" spans="1:15">
      <c r="A28" s="4" t="s">
        <v>358</v>
      </c>
      <c r="M28" s="6" t="n">
        <v>-345966</v>
      </c>
      <c r="N28" s="6" t="n">
        <v>-552547</v>
      </c>
      <c r="O28" s="6" t="n">
        <v>-616924</v>
      </c>
    </row>
    <row r="29" spans="1:15">
      <c r="A29" s="4" t="s">
        <v>359</v>
      </c>
      <c r="M29" s="6" t="n">
        <v>4594</v>
      </c>
      <c r="N29" s="6" t="n">
        <v>157879</v>
      </c>
      <c r="O29" s="6" t="n">
        <v>214138</v>
      </c>
    </row>
    <row r="30" spans="1:15">
      <c r="A30" s="4" t="s">
        <v>360</v>
      </c>
      <c r="M30" s="6" t="n">
        <v>2110</v>
      </c>
      <c r="N30" s="6" t="n">
        <v>11698</v>
      </c>
      <c r="O30" s="6" t="n">
        <v>14187</v>
      </c>
    </row>
    <row r="31" spans="1:15">
      <c r="A31" s="4" t="s">
        <v>361</v>
      </c>
      <c r="M31" s="6" t="n">
        <v>6704</v>
      </c>
      <c r="N31" s="6" t="n">
        <v>169577</v>
      </c>
      <c r="O31" s="6" t="n">
        <v>228325</v>
      </c>
    </row>
    <row r="32" spans="1:15">
      <c r="A32" s="4" t="s">
        <v>362</v>
      </c>
      <c r="M32" s="6" t="n">
        <v>36610</v>
      </c>
      <c r="N32" s="6" t="n">
        <v>-55283</v>
      </c>
      <c r="O32" s="6" t="n">
        <v>-63725</v>
      </c>
    </row>
    <row r="33" spans="1:15">
      <c r="A33" s="4" t="s">
        <v>343</v>
      </c>
      <c r="M33" s="6" t="n">
        <v>43314</v>
      </c>
      <c r="N33" s="6" t="n">
        <v>114294</v>
      </c>
      <c r="O33" s="6" t="n">
        <v>164600</v>
      </c>
    </row>
    <row r="34" spans="1:15">
      <c r="A34" s="4" t="s">
        <v>363</v>
      </c>
      <c r="M34" s="6" t="n">
        <v>-1386</v>
      </c>
      <c r="N34" s="6" t="n">
        <v>-5284</v>
      </c>
      <c r="O34" s="6" t="n">
        <v>-7821</v>
      </c>
    </row>
    <row r="35" spans="1:15">
      <c r="A35" s="4" t="s">
        <v>364</v>
      </c>
      <c r="M35" s="6" t="n">
        <v>-529129</v>
      </c>
    </row>
    <row r="36" spans="1:15">
      <c r="A36" s="4" t="s">
        <v>344</v>
      </c>
      <c r="M36" s="6" t="n">
        <v>-523755</v>
      </c>
    </row>
    <row r="37" spans="1:15">
      <c r="A37" s="4" t="s">
        <v>365</v>
      </c>
      <c r="M37" s="6" t="n">
        <v>7476</v>
      </c>
    </row>
    <row r="38" spans="1:15">
      <c r="A38" s="4" t="s">
        <v>345</v>
      </c>
      <c r="M38" s="6" t="n">
        <v>-487201</v>
      </c>
      <c r="N38" s="6" t="n">
        <v>109010</v>
      </c>
      <c r="O38" s="6" t="n">
        <v>156779</v>
      </c>
    </row>
    <row r="39" spans="1:15">
      <c r="A39" s="4" t="s">
        <v>366</v>
      </c>
      <c r="M39" s="6" t="n">
        <v>12298</v>
      </c>
      <c r="N39" s="6" t="n">
        <v>22583</v>
      </c>
      <c r="O39" s="6" t="n">
        <v>29024</v>
      </c>
    </row>
    <row r="40" spans="1:15">
      <c r="A40" s="4" t="s">
        <v>367</v>
      </c>
      <c r="M40" s="6" t="n">
        <v>2004</v>
      </c>
      <c r="N40" s="6" t="n">
        <v>3499</v>
      </c>
      <c r="O40" s="6" t="n">
        <v>4092</v>
      </c>
    </row>
    <row r="41" spans="1:15">
      <c r="A41" s="4" t="s">
        <v>299</v>
      </c>
    </row>
    <row r="42" spans="1:15">
      <c r="A42" s="3" t="s">
        <v>171</v>
      </c>
    </row>
    <row r="43" spans="1:15">
      <c r="A43" s="4" t="s">
        <v>268</v>
      </c>
      <c r="C43" s="4" t="s">
        <v>269</v>
      </c>
    </row>
    <row r="44" spans="1:15">
      <c r="A44" s="4" t="s">
        <v>254</v>
      </c>
      <c r="B44" s="6" t="n">
        <v>42500</v>
      </c>
      <c r="C44" s="7" t="n">
        <v>150500</v>
      </c>
    </row>
    <row r="45" spans="1:15">
      <c r="A45" s="4" t="s">
        <v>368</v>
      </c>
      <c r="C45" s="6" t="n">
        <v>50000</v>
      </c>
    </row>
    <row r="46" spans="1:15">
      <c r="A46" s="4" t="s">
        <v>265</v>
      </c>
      <c r="B46" s="7" t="n">
        <v>193100</v>
      </c>
    </row>
    <row r="47" spans="1:15">
      <c r="A47" s="4" t="s">
        <v>264</v>
      </c>
    </row>
    <row r="48" spans="1:15">
      <c r="A48" s="3" t="s">
        <v>69</v>
      </c>
    </row>
    <row r="49" spans="1:15">
      <c r="A49" s="4" t="s">
        <v>369</v>
      </c>
      <c r="M49" s="7" t="n">
        <v>6100</v>
      </c>
      <c r="N49" s="7" t="n">
        <v>3200</v>
      </c>
      <c r="O49" s="7" t="n">
        <v>4100</v>
      </c>
    </row>
    <row r="50" spans="1:15">
      <c r="A50" s="4" t="s">
        <v>299</v>
      </c>
    </row>
    <row r="51" spans="1:15">
      <c r="A51" s="3" t="s">
        <v>171</v>
      </c>
    </row>
    <row r="52" spans="1:15">
      <c r="A52" s="4" t="s">
        <v>350</v>
      </c>
      <c r="C52" s="7" t="n">
        <v>5163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r="1" spans="1:6">
      <c r="A1" s="1" t="s">
        <v>370</v>
      </c>
      <c r="B1" s="2" t="s">
        <v>279</v>
      </c>
      <c r="C1" s="2" t="s">
        <v>67</v>
      </c>
      <c r="D1" s="2" t="s">
        <v>2</v>
      </c>
      <c r="E1" s="2" t="s">
        <v>29</v>
      </c>
      <c r="F1" s="2" t="s">
        <v>67</v>
      </c>
    </row>
    <row r="2" spans="1:6">
      <c r="A2" s="3" t="s">
        <v>171</v>
      </c>
    </row>
    <row r="3" spans="1:6">
      <c r="A3" s="4" t="s">
        <v>371</v>
      </c>
      <c r="E3" s="7" t="n">
        <v>29356</v>
      </c>
      <c r="F3" s="7" t="n">
        <v>29869</v>
      </c>
    </row>
    <row r="4" spans="1:6">
      <c r="A4" s="4" t="s">
        <v>372</v>
      </c>
      <c r="D4" s="7" t="n">
        <v>8991</v>
      </c>
      <c r="E4" s="6" t="n">
        <v>29356</v>
      </c>
      <c r="F4" s="6" t="n">
        <v>29869</v>
      </c>
    </row>
    <row r="5" spans="1:6">
      <c r="A5" s="4" t="s">
        <v>373</v>
      </c>
      <c r="D5" s="6" t="n">
        <v>-1140</v>
      </c>
    </row>
    <row r="6" spans="1:6">
      <c r="A6" s="4" t="s">
        <v>374</v>
      </c>
      <c r="D6" s="6" t="n">
        <v>7851</v>
      </c>
      <c r="E6" s="6" t="n">
        <v>29356</v>
      </c>
      <c r="F6" s="6" t="n">
        <v>29869</v>
      </c>
    </row>
    <row r="7" spans="1:6">
      <c r="A7" s="4" t="s">
        <v>375</v>
      </c>
      <c r="E7" s="6" t="n">
        <v>7018</v>
      </c>
    </row>
    <row r="8" spans="1:6">
      <c r="A8" s="4" t="s">
        <v>317</v>
      </c>
    </row>
    <row r="9" spans="1:6">
      <c r="A9" s="3" t="s">
        <v>171</v>
      </c>
    </row>
    <row r="10" spans="1:6">
      <c r="A10" s="4" t="s">
        <v>371</v>
      </c>
      <c r="C10" s="7" t="n">
        <v>29869</v>
      </c>
      <c r="F10" s="7" t="n">
        <v>29869</v>
      </c>
    </row>
    <row r="11" spans="1:6">
      <c r="A11" s="4" t="s">
        <v>264</v>
      </c>
    </row>
    <row r="12" spans="1:6">
      <c r="A12" s="3" t="s">
        <v>171</v>
      </c>
    </row>
    <row r="13" spans="1:6">
      <c r="A13" s="4" t="s">
        <v>376</v>
      </c>
      <c r="D13" s="6" t="n">
        <v>529129</v>
      </c>
    </row>
    <row r="14" spans="1:6">
      <c r="A14" s="4" t="s">
        <v>377</v>
      </c>
      <c r="B14" s="7" t="n">
        <v>193057</v>
      </c>
    </row>
    <row r="15" spans="1:6">
      <c r="A15" s="4" t="s">
        <v>266</v>
      </c>
      <c r="B15" s="4" t="s">
        <v>261</v>
      </c>
    </row>
    <row r="16" spans="1:6">
      <c r="A16" s="4" t="s">
        <v>375</v>
      </c>
      <c r="B16" s="7" t="n">
        <v>89457</v>
      </c>
    </row>
    <row r="17" spans="1:6">
      <c r="A17" s="4" t="s">
        <v>378</v>
      </c>
      <c r="E17" s="6" t="n">
        <v>542902</v>
      </c>
    </row>
    <row r="18" spans="1:6">
      <c r="A18" s="4" t="s">
        <v>379</v>
      </c>
      <c r="B18" s="6" t="n">
        <v>17678</v>
      </c>
    </row>
    <row r="19" spans="1:6">
      <c r="A19" s="4" t="s">
        <v>325</v>
      </c>
    </row>
    <row r="20" spans="1:6">
      <c r="A20" s="3" t="s">
        <v>171</v>
      </c>
    </row>
    <row r="21" spans="1:6">
      <c r="A21" s="4" t="s">
        <v>371</v>
      </c>
      <c r="B21" s="7" t="n">
        <v>3289</v>
      </c>
      <c r="D21" s="7" t="n">
        <v>3289</v>
      </c>
      <c r="E21" s="7" t="n">
        <v>29356</v>
      </c>
    </row>
    <row r="22" spans="1:6">
      <c r="A22" s="4" t="s">
        <v>267</v>
      </c>
    </row>
    <row r="23" spans="1:6">
      <c r="A23" s="3" t="s">
        <v>171</v>
      </c>
    </row>
    <row r="24" spans="1:6">
      <c r="A24" s="4" t="s">
        <v>268</v>
      </c>
      <c r="B24" s="4" t="s">
        <v>269</v>
      </c>
    </row>
    <row r="25" spans="1:6">
      <c r="A25" s="4" t="s">
        <v>376</v>
      </c>
      <c r="B25" s="7" t="n">
        <v>5300</v>
      </c>
    </row>
    <row r="26" spans="1:6">
      <c r="A26" s="4" t="s">
        <v>380</v>
      </c>
      <c r="B26" s="6" t="n">
        <v>6900</v>
      </c>
    </row>
    <row r="27" spans="1:6">
      <c r="A27" s="4" t="s">
        <v>271</v>
      </c>
    </row>
    <row r="28" spans="1:6">
      <c r="A28" s="3" t="s">
        <v>171</v>
      </c>
    </row>
    <row r="29" spans="1:6">
      <c r="A29" s="4" t="s">
        <v>266</v>
      </c>
      <c r="D29" s="4" t="s">
        <v>261</v>
      </c>
    </row>
    <row r="30" spans="1:6">
      <c r="A30" s="4" t="s">
        <v>378</v>
      </c>
      <c r="B30" s="6" t="n">
        <v>287118</v>
      </c>
    </row>
    <row r="31" spans="1:6">
      <c r="A31" s="4" t="s">
        <v>313</v>
      </c>
    </row>
    <row r="32" spans="1:6">
      <c r="A32" s="3" t="s">
        <v>171</v>
      </c>
    </row>
    <row r="33" spans="1:6">
      <c r="A33" s="4" t="s">
        <v>381</v>
      </c>
      <c r="B33" s="6" t="n">
        <v>2965</v>
      </c>
      <c r="D33" s="7" t="n">
        <v>2965</v>
      </c>
    </row>
    <row r="34" spans="1:6">
      <c r="A34" s="4" t="s">
        <v>316</v>
      </c>
    </row>
    <row r="35" spans="1:6">
      <c r="A35" s="3" t="s">
        <v>171</v>
      </c>
    </row>
    <row r="36" spans="1:6">
      <c r="A36" s="4" t="s">
        <v>381</v>
      </c>
      <c r="B36" s="7" t="n">
        <v>2737</v>
      </c>
      <c r="D36" s="7" t="n">
        <v>27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382</v>
      </c>
      <c r="B1" s="2" t="s">
        <v>1</v>
      </c>
    </row>
    <row r="2" spans="1:4">
      <c r="B2" s="2" t="s">
        <v>2</v>
      </c>
      <c r="C2" s="2" t="s">
        <v>29</v>
      </c>
      <c r="D2" s="2" t="s">
        <v>67</v>
      </c>
    </row>
    <row r="3" spans="1:4">
      <c r="A3" s="3" t="s">
        <v>171</v>
      </c>
    </row>
    <row r="4" spans="1:4">
      <c r="A4" s="4" t="s">
        <v>383</v>
      </c>
      <c r="B4" s="7" t="n">
        <v>28075</v>
      </c>
      <c r="C4" s="7" t="n">
        <v>106214</v>
      </c>
      <c r="D4" s="7" t="n">
        <v>190872</v>
      </c>
    </row>
    <row r="5" spans="1:4">
      <c r="A5" s="4" t="s">
        <v>384</v>
      </c>
      <c r="B5" s="7" t="n">
        <v>61819</v>
      </c>
      <c r="C5" s="6" t="n">
        <v>56568</v>
      </c>
      <c r="D5" s="7" t="n">
        <v>-60791</v>
      </c>
    </row>
    <row r="6" spans="1:4">
      <c r="A6" s="3" t="s">
        <v>385</v>
      </c>
    </row>
    <row r="7" spans="1:4">
      <c r="A7" s="4" t="s">
        <v>37</v>
      </c>
      <c r="C7" s="6" t="n">
        <v>320278</v>
      </c>
    </row>
    <row r="8" spans="1:4">
      <c r="A8" s="3" t="s">
        <v>386</v>
      </c>
    </row>
    <row r="9" spans="1:4">
      <c r="A9" s="4" t="s">
        <v>387</v>
      </c>
      <c r="C9" s="6" t="n">
        <v>152507</v>
      </c>
    </row>
    <row r="10" spans="1:4">
      <c r="A10" s="4" t="s">
        <v>264</v>
      </c>
    </row>
    <row r="11" spans="1:4">
      <c r="A11" s="3" t="s">
        <v>385</v>
      </c>
    </row>
    <row r="12" spans="1:4">
      <c r="A12" s="4" t="s">
        <v>388</v>
      </c>
      <c r="C12" s="6" t="n">
        <v>31700</v>
      </c>
    </row>
    <row r="13" spans="1:4">
      <c r="A13" s="4" t="s">
        <v>389</v>
      </c>
      <c r="C13" s="6" t="n">
        <v>77800</v>
      </c>
    </row>
    <row r="14" spans="1:4">
      <c r="A14" s="4" t="s">
        <v>110</v>
      </c>
      <c r="C14" s="6" t="n">
        <v>25504</v>
      </c>
    </row>
    <row r="15" spans="1:4">
      <c r="A15" s="4" t="s">
        <v>34</v>
      </c>
      <c r="C15" s="6" t="n">
        <v>9693</v>
      </c>
    </row>
    <row r="16" spans="1:4">
      <c r="A16" s="4" t="s">
        <v>111</v>
      </c>
      <c r="C16" s="6" t="n">
        <v>42503</v>
      </c>
    </row>
    <row r="17" spans="1:4">
      <c r="A17" s="4" t="s">
        <v>390</v>
      </c>
      <c r="C17" s="6" t="n">
        <v>112708</v>
      </c>
    </row>
    <row r="18" spans="1:4">
      <c r="A18" s="4" t="s">
        <v>391</v>
      </c>
      <c r="C18" s="6" t="n">
        <v>20307</v>
      </c>
    </row>
    <row r="19" spans="1:4">
      <c r="A19" s="4" t="s">
        <v>35</v>
      </c>
      <c r="C19" s="6" t="n">
        <v>63</v>
      </c>
    </row>
    <row r="20" spans="1:4">
      <c r="A20" s="4" t="s">
        <v>37</v>
      </c>
      <c r="C20" s="6" t="n">
        <v>320278</v>
      </c>
    </row>
    <row r="21" spans="1:4">
      <c r="A21" s="3" t="s">
        <v>392</v>
      </c>
    </row>
    <row r="22" spans="1:4">
      <c r="A22" s="4" t="s">
        <v>393</v>
      </c>
      <c r="C22" s="6" t="n">
        <v>18503</v>
      </c>
    </row>
    <row r="23" spans="1:4">
      <c r="A23" s="4" t="s">
        <v>394</v>
      </c>
      <c r="C23" s="6" t="n">
        <v>45969</v>
      </c>
    </row>
    <row r="24" spans="1:4">
      <c r="A24" s="4" t="s">
        <v>395</v>
      </c>
      <c r="C24" s="6" t="n">
        <v>53627</v>
      </c>
    </row>
    <row r="25" spans="1:4">
      <c r="A25" s="4" t="s">
        <v>390</v>
      </c>
      <c r="C25" s="6" t="n">
        <v>72446</v>
      </c>
    </row>
    <row r="26" spans="1:4">
      <c r="A26" s="4" t="s">
        <v>396</v>
      </c>
      <c r="C26" s="6" t="n">
        <v>3167</v>
      </c>
    </row>
    <row r="27" spans="1:4">
      <c r="A27" s="4" t="s">
        <v>111</v>
      </c>
      <c r="C27" s="6" t="n">
        <v>13719</v>
      </c>
    </row>
    <row r="28" spans="1:4">
      <c r="A28" s="4" t="s">
        <v>391</v>
      </c>
      <c r="C28" s="6" t="n">
        <v>8264</v>
      </c>
    </row>
    <row r="29" spans="1:4">
      <c r="A29" s="4" t="s">
        <v>397</v>
      </c>
      <c r="C29" s="6" t="n">
        <v>6929</v>
      </c>
    </row>
    <row r="30" spans="1:4">
      <c r="A30" s="4" t="s">
        <v>398</v>
      </c>
      <c r="C30" s="6" t="n">
        <v>542902</v>
      </c>
    </row>
    <row r="31" spans="1:4">
      <c r="A31" s="3" t="s">
        <v>386</v>
      </c>
    </row>
    <row r="32" spans="1:4">
      <c r="A32" s="4" t="s">
        <v>399</v>
      </c>
      <c r="C32" s="6" t="n">
        <v>2192</v>
      </c>
    </row>
    <row r="33" spans="1:4">
      <c r="A33" s="4" t="s">
        <v>400</v>
      </c>
      <c r="C33" s="6" t="n">
        <v>54371</v>
      </c>
    </row>
    <row r="34" spans="1:4">
      <c r="A34" s="4" t="s">
        <v>401</v>
      </c>
      <c r="C34" s="6" t="n">
        <v>15027</v>
      </c>
    </row>
    <row r="35" spans="1:4">
      <c r="A35" s="4" t="s">
        <v>402</v>
      </c>
      <c r="C35" s="6" t="n">
        <v>15440</v>
      </c>
    </row>
    <row r="36" spans="1:4">
      <c r="A36" s="4" t="s">
        <v>113</v>
      </c>
      <c r="C36" s="6" t="n">
        <v>6650</v>
      </c>
    </row>
    <row r="37" spans="1:4">
      <c r="A37" s="4" t="s">
        <v>403</v>
      </c>
      <c r="C37" s="6" t="n">
        <v>58827</v>
      </c>
    </row>
    <row r="38" spans="1:4">
      <c r="A38" s="4" t="s">
        <v>387</v>
      </c>
      <c r="C38" s="6" t="n">
        <v>152507</v>
      </c>
    </row>
    <row r="39" spans="1:4">
      <c r="A39" s="3" t="s">
        <v>404</v>
      </c>
    </row>
    <row r="40" spans="1:4">
      <c r="A40" s="4" t="s">
        <v>403</v>
      </c>
      <c r="C40" s="7" t="n">
        <v>691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5</v>
      </c>
      <c r="B1" s="2" t="s">
        <v>406</v>
      </c>
      <c r="J1" s="2" t="s">
        <v>1</v>
      </c>
    </row>
    <row r="2" spans="1:12">
      <c r="B2" s="2" t="s">
        <v>2</v>
      </c>
      <c r="C2" s="2" t="s">
        <v>338</v>
      </c>
      <c r="D2" s="2" t="s">
        <v>3</v>
      </c>
      <c r="E2" s="2" t="s">
        <v>339</v>
      </c>
      <c r="F2" s="2" t="s">
        <v>29</v>
      </c>
      <c r="G2" s="2" t="s">
        <v>340</v>
      </c>
      <c r="H2" s="2" t="s">
        <v>341</v>
      </c>
      <c r="I2" s="2" t="s">
        <v>342</v>
      </c>
      <c r="J2" s="2" t="s">
        <v>2</v>
      </c>
      <c r="K2" s="2" t="s">
        <v>29</v>
      </c>
      <c r="L2" s="2" t="s">
        <v>67</v>
      </c>
    </row>
    <row r="3" spans="1:12">
      <c r="A3" s="3" t="s">
        <v>173</v>
      </c>
    </row>
    <row r="4" spans="1:12">
      <c r="A4" s="4" t="s">
        <v>407</v>
      </c>
      <c r="J4" s="6" t="n">
        <v>347362</v>
      </c>
      <c r="K4" s="6" t="n">
        <v>1435139</v>
      </c>
      <c r="L4" s="6" t="n">
        <v>2306665</v>
      </c>
    </row>
    <row r="5" spans="1:12">
      <c r="A5" s="4" t="s">
        <v>408</v>
      </c>
      <c r="J5" s="7" t="n">
        <v>-3076</v>
      </c>
      <c r="K5" s="7" t="n">
        <v>-918</v>
      </c>
      <c r="L5" s="7" t="n">
        <v>-4439</v>
      </c>
    </row>
    <row r="6" spans="1:12">
      <c r="A6" s="4" t="s">
        <v>409</v>
      </c>
      <c r="J6" s="6" t="n">
        <v>-487201</v>
      </c>
      <c r="K6" s="6" t="n">
        <v>109010</v>
      </c>
      <c r="L6" s="6" t="n">
        <v>156779</v>
      </c>
    </row>
    <row r="7" spans="1:12">
      <c r="A7" s="4" t="s">
        <v>77</v>
      </c>
      <c r="B7" s="7" t="n">
        <v>-547550</v>
      </c>
      <c r="C7" s="7" t="n">
        <v>44160</v>
      </c>
      <c r="D7" s="7" t="n">
        <v>4696</v>
      </c>
      <c r="E7" s="7" t="n">
        <v>8417</v>
      </c>
      <c r="F7" s="7" t="n">
        <v>18620</v>
      </c>
      <c r="G7" s="7" t="n">
        <v>31595</v>
      </c>
      <c r="H7" s="7" t="n">
        <v>26661</v>
      </c>
      <c r="I7" s="7" t="n">
        <v>31216</v>
      </c>
      <c r="J7" s="7" t="n">
        <v>-490277</v>
      </c>
      <c r="K7" s="7" t="n">
        <v>108092</v>
      </c>
      <c r="L7" s="7" t="n">
        <v>152340</v>
      </c>
    </row>
    <row r="8" spans="1:12">
      <c r="A8" s="3" t="s">
        <v>410</v>
      </c>
    </row>
    <row r="9" spans="1:12">
      <c r="A9" s="4" t="s">
        <v>411</v>
      </c>
      <c r="J9" s="6" t="n">
        <v>156023836</v>
      </c>
      <c r="K9" s="6" t="n">
        <v>155747225</v>
      </c>
      <c r="L9" s="6" t="n">
        <v>156889533</v>
      </c>
    </row>
    <row r="10" spans="1:12">
      <c r="A10" s="3" t="s">
        <v>412</v>
      </c>
    </row>
    <row r="11" spans="1:12">
      <c r="A11" s="4" t="s">
        <v>413</v>
      </c>
      <c r="K11" s="6" t="n">
        <v>261203</v>
      </c>
      <c r="L11" s="6" t="n">
        <v>42919</v>
      </c>
    </row>
    <row r="12" spans="1:12">
      <c r="A12" s="4" t="s">
        <v>414</v>
      </c>
      <c r="J12" s="6" t="n">
        <v>156023836</v>
      </c>
      <c r="K12" s="6" t="n">
        <v>156008428</v>
      </c>
      <c r="L12" s="6" t="n">
        <v>156932452</v>
      </c>
    </row>
    <row r="13" spans="1:12">
      <c r="A13" s="3" t="s">
        <v>415</v>
      </c>
    </row>
    <row r="14" spans="1:12">
      <c r="A14" s="4" t="s">
        <v>81</v>
      </c>
      <c r="B14" s="7" t="n">
        <v>0</v>
      </c>
      <c r="C14" s="8" t="n">
        <v>-0.01</v>
      </c>
      <c r="D14" s="8" t="n">
        <v>0.01</v>
      </c>
      <c r="E14" s="7" t="n">
        <v>0</v>
      </c>
      <c r="F14" s="7" t="n">
        <v>0</v>
      </c>
      <c r="G14" s="7" t="n">
        <v>0</v>
      </c>
      <c r="H14" s="8" t="n">
        <v>-0.01</v>
      </c>
      <c r="I14" s="7" t="n">
        <v>0</v>
      </c>
      <c r="J14" s="8" t="n">
        <v>-0.02</v>
      </c>
      <c r="K14" s="8" t="n">
        <v>-0.01</v>
      </c>
      <c r="L14" s="8" t="n">
        <v>-0.03</v>
      </c>
    </row>
    <row r="15" spans="1:12">
      <c r="A15" s="4" t="s">
        <v>82</v>
      </c>
      <c r="B15" s="6" t="n">
        <v>0</v>
      </c>
      <c r="C15" s="9" t="n">
        <v>-0.01</v>
      </c>
      <c r="D15" s="9" t="n">
        <v>-0.01</v>
      </c>
      <c r="E15" s="6" t="n">
        <v>0</v>
      </c>
      <c r="F15" s="6" t="n">
        <v>0</v>
      </c>
      <c r="G15" s="6" t="n">
        <v>0</v>
      </c>
      <c r="H15" s="9" t="n">
        <v>-0.01</v>
      </c>
      <c r="I15" s="6" t="n">
        <v>0</v>
      </c>
      <c r="J15" s="9" t="n">
        <v>-0.02</v>
      </c>
      <c r="K15" s="9" t="n">
        <v>-0.01</v>
      </c>
      <c r="L15" s="9" t="n">
        <v>-0.03</v>
      </c>
    </row>
    <row r="16" spans="1:12">
      <c r="A16" s="3" t="s">
        <v>416</v>
      </c>
    </row>
    <row r="17" spans="1:12">
      <c r="A17" s="4" t="s">
        <v>83</v>
      </c>
      <c r="B17" s="9" t="n">
        <v>-3.5</v>
      </c>
      <c r="C17" s="9" t="n">
        <v>0.29</v>
      </c>
      <c r="D17" s="9" t="n">
        <v>-0.04</v>
      </c>
      <c r="E17" s="9" t="n">
        <v>0.05</v>
      </c>
      <c r="F17" s="9" t="n">
        <v>0.13</v>
      </c>
      <c r="G17" s="9" t="n">
        <v>0.2</v>
      </c>
      <c r="H17" s="9" t="n">
        <v>0.18</v>
      </c>
      <c r="I17" s="9" t="n">
        <v>0.2</v>
      </c>
      <c r="J17" s="9" t="n">
        <v>-3.12</v>
      </c>
      <c r="K17" s="9" t="n">
        <v>0.7</v>
      </c>
      <c r="L17" s="6" t="n">
        <v>1</v>
      </c>
    </row>
    <row r="18" spans="1:12">
      <c r="A18" s="4" t="s">
        <v>84</v>
      </c>
      <c r="B18" s="9" t="n">
        <v>-3.5</v>
      </c>
      <c r="C18" s="9" t="n">
        <v>0.29</v>
      </c>
      <c r="D18" s="9" t="n">
        <v>0.04</v>
      </c>
      <c r="E18" s="9" t="n">
        <v>0.05</v>
      </c>
      <c r="F18" s="9" t="n">
        <v>0.13</v>
      </c>
      <c r="G18" s="9" t="n">
        <v>0.2</v>
      </c>
      <c r="H18" s="9" t="n">
        <v>0.18</v>
      </c>
      <c r="I18" s="9" t="n">
        <v>0.2</v>
      </c>
      <c r="J18" s="9" t="n">
        <v>-3.12</v>
      </c>
      <c r="K18" s="9" t="n">
        <v>0.7</v>
      </c>
      <c r="L18" s="6" t="n">
        <v>1</v>
      </c>
    </row>
    <row r="19" spans="1:12">
      <c r="A19" s="3" t="s">
        <v>417</v>
      </c>
    </row>
    <row r="20" spans="1:12">
      <c r="A20" s="4" t="s">
        <v>79</v>
      </c>
      <c r="B20" s="9" t="n">
        <v>-3.51</v>
      </c>
      <c r="C20" s="9" t="n">
        <v>0.28</v>
      </c>
      <c r="D20" s="9" t="n">
        <v>0.03</v>
      </c>
      <c r="E20" s="9" t="n">
        <v>0.05</v>
      </c>
      <c r="F20" s="9" t="n">
        <v>0.13</v>
      </c>
      <c r="G20" s="9" t="n">
        <v>0.2</v>
      </c>
      <c r="H20" s="9" t="n">
        <v>0.17</v>
      </c>
      <c r="I20" s="9" t="n">
        <v>0.2</v>
      </c>
      <c r="J20" s="9" t="n">
        <v>-3.14</v>
      </c>
      <c r="K20" s="9" t="n">
        <v>0.6899999999999999</v>
      </c>
      <c r="L20" s="9" t="n">
        <v>0.97</v>
      </c>
    </row>
    <row r="21" spans="1:12">
      <c r="A21" s="4" t="s">
        <v>80</v>
      </c>
      <c r="B21" s="8" t="n">
        <v>-3.51</v>
      </c>
      <c r="C21" s="8" t="n">
        <v>0.28</v>
      </c>
      <c r="D21" s="8" t="n">
        <v>0.03</v>
      </c>
      <c r="E21" s="8" t="n">
        <v>0.05</v>
      </c>
      <c r="F21" s="8" t="n">
        <v>0.13</v>
      </c>
      <c r="G21" s="8" t="n">
        <v>0.2</v>
      </c>
      <c r="H21" s="8" t="n">
        <v>0.17</v>
      </c>
      <c r="I21" s="8" t="n">
        <v>0.2</v>
      </c>
      <c r="J21" s="8" t="n">
        <v>-3.14</v>
      </c>
      <c r="K21" s="8" t="n">
        <v>0.6899999999999999</v>
      </c>
      <c r="L21" s="8" t="n">
        <v>0.97</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18</v>
      </c>
      <c r="B1" s="2" t="s">
        <v>337</v>
      </c>
      <c r="C1" s="2" t="s">
        <v>279</v>
      </c>
      <c r="D1" s="2" t="s">
        <v>2</v>
      </c>
      <c r="E1" s="2" t="s">
        <v>29</v>
      </c>
    </row>
    <row r="2" spans="1:5">
      <c r="A2" s="3" t="s">
        <v>419</v>
      </c>
    </row>
    <row r="3" spans="1:5">
      <c r="A3" s="4" t="s">
        <v>420</v>
      </c>
      <c r="E3" s="7" t="n">
        <v>10</v>
      </c>
    </row>
    <row r="4" spans="1:5">
      <c r="A4" s="4" t="s">
        <v>421</v>
      </c>
      <c r="D4" s="7" t="n">
        <v>209787</v>
      </c>
      <c r="E4" s="6" t="n">
        <v>6136</v>
      </c>
    </row>
    <row r="5" spans="1:5">
      <c r="A5" s="4" t="s">
        <v>389</v>
      </c>
      <c r="E5" s="6" t="n">
        <v>26000</v>
      </c>
    </row>
    <row r="6" spans="1:5">
      <c r="A6" s="4" t="s">
        <v>120</v>
      </c>
      <c r="D6" s="6" t="n">
        <v>98868</v>
      </c>
    </row>
    <row r="7" spans="1:5">
      <c r="A7" s="4" t="s">
        <v>349</v>
      </c>
    </row>
    <row r="8" spans="1:5">
      <c r="A8" s="3" t="s">
        <v>419</v>
      </c>
    </row>
    <row r="9" spans="1:5">
      <c r="A9" s="4" t="s">
        <v>120</v>
      </c>
      <c r="B9" s="7" t="n">
        <v>42500</v>
      </c>
    </row>
    <row r="10" spans="1:5">
      <c r="A10" s="4" t="s">
        <v>299</v>
      </c>
    </row>
    <row r="11" spans="1:5">
      <c r="A11" s="3" t="s">
        <v>419</v>
      </c>
    </row>
    <row r="12" spans="1:5">
      <c r="A12" s="4" t="s">
        <v>268</v>
      </c>
      <c r="C12" s="4" t="s">
        <v>269</v>
      </c>
    </row>
    <row r="13" spans="1:5">
      <c r="A13" s="4" t="s">
        <v>120</v>
      </c>
      <c r="B13" s="7" t="n">
        <v>42500</v>
      </c>
      <c r="C13" s="7" t="n">
        <v>150500</v>
      </c>
    </row>
    <row r="14" spans="1:5">
      <c r="A14" s="4" t="s">
        <v>368</v>
      </c>
      <c r="C14" s="7" t="n">
        <v>50000</v>
      </c>
    </row>
    <row r="15" spans="1:5">
      <c r="A15" s="4" t="s">
        <v>422</v>
      </c>
    </row>
    <row r="16" spans="1:5">
      <c r="A16" s="3" t="s">
        <v>419</v>
      </c>
    </row>
    <row r="17" spans="1:5">
      <c r="A17" s="4" t="s">
        <v>423</v>
      </c>
      <c r="D17" s="6" t="n">
        <v>97</v>
      </c>
      <c r="E17" s="6" t="n">
        <v>1065</v>
      </c>
    </row>
    <row r="18" spans="1:5">
      <c r="A18" s="4" t="s">
        <v>424</v>
      </c>
    </row>
    <row r="19" spans="1:5">
      <c r="A19" s="3" t="s">
        <v>419</v>
      </c>
    </row>
    <row r="20" spans="1:5">
      <c r="A20" s="4" t="s">
        <v>423</v>
      </c>
      <c r="D20" s="7" t="n">
        <v>209690</v>
      </c>
      <c r="E20" s="6" t="n">
        <v>5061</v>
      </c>
    </row>
    <row r="21" spans="1:5">
      <c r="A21" s="4" t="s">
        <v>389</v>
      </c>
      <c r="E21" s="7" t="n">
        <v>26000</v>
      </c>
    </row>
    <row r="22" spans="1:5">
      <c r="A22" s="4" t="s">
        <v>319</v>
      </c>
    </row>
    <row r="23" spans="1:5">
      <c r="A23" s="3" t="s">
        <v>419</v>
      </c>
    </row>
    <row r="24" spans="1:5">
      <c r="A24" s="4" t="s">
        <v>425</v>
      </c>
      <c r="D24" s="4" t="s">
        <v>426</v>
      </c>
    </row>
    <row r="25" spans="1:5">
      <c r="A25" s="4" t="s">
        <v>322</v>
      </c>
    </row>
    <row r="26" spans="1:5">
      <c r="A26" s="3" t="s">
        <v>419</v>
      </c>
    </row>
    <row r="27" spans="1:5">
      <c r="A27" s="4" t="s">
        <v>425</v>
      </c>
      <c r="D27" s="4" t="s">
        <v>4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8</v>
      </c>
      <c r="B1" s="2" t="s">
        <v>2</v>
      </c>
      <c r="C1" s="2" t="s">
        <v>29</v>
      </c>
      <c r="D1" s="2" t="s">
        <v>280</v>
      </c>
    </row>
    <row r="2" spans="1:4">
      <c r="A2" s="3" t="s">
        <v>397</v>
      </c>
    </row>
    <row r="3" spans="1:4">
      <c r="A3" s="4" t="s">
        <v>156</v>
      </c>
      <c r="B3" s="10" t="n">
        <v>34.6</v>
      </c>
      <c r="C3" s="10" t="n">
        <v>27.7</v>
      </c>
    </row>
    <row r="4" spans="1:4">
      <c r="A4" s="4" t="s">
        <v>319</v>
      </c>
    </row>
    <row r="5" spans="1:4">
      <c r="A5" s="3" t="s">
        <v>397</v>
      </c>
    </row>
    <row r="6" spans="1:4">
      <c r="A6" s="4" t="s">
        <v>334</v>
      </c>
      <c r="D6" s="4" t="s">
        <v>29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9</v>
      </c>
      <c r="B1" s="2" t="s">
        <v>1</v>
      </c>
    </row>
    <row r="2" spans="1:3">
      <c r="B2" s="2" t="s">
        <v>2</v>
      </c>
      <c r="C2" s="2" t="s">
        <v>279</v>
      </c>
    </row>
    <row r="3" spans="1:3">
      <c r="A3" s="3" t="s">
        <v>430</v>
      </c>
    </row>
    <row r="4" spans="1:3">
      <c r="A4" s="4" t="s">
        <v>431</v>
      </c>
      <c r="B4" s="7" t="n">
        <v>186989</v>
      </c>
    </row>
    <row r="5" spans="1:3">
      <c r="A5" s="4" t="s">
        <v>432</v>
      </c>
      <c r="B5" s="6" t="n">
        <v>166261</v>
      </c>
    </row>
    <row r="6" spans="1:3">
      <c r="A6" s="4" t="s">
        <v>41</v>
      </c>
      <c r="B6" s="6" t="n">
        <v>353250</v>
      </c>
    </row>
    <row r="7" spans="1:3">
      <c r="A7" s="3" t="s">
        <v>433</v>
      </c>
    </row>
    <row r="8" spans="1:3">
      <c r="A8" s="4" t="s">
        <v>434</v>
      </c>
      <c r="B8" s="6" t="n">
        <v>69752</v>
      </c>
    </row>
    <row r="9" spans="1:3">
      <c r="A9" s="4" t="s">
        <v>435</v>
      </c>
      <c r="B9" s="6" t="n">
        <v>2850</v>
      </c>
    </row>
    <row r="10" spans="1:3">
      <c r="A10" s="4" t="s">
        <v>436</v>
      </c>
      <c r="B10" s="6" t="n">
        <v>72602</v>
      </c>
    </row>
    <row r="11" spans="1:3">
      <c r="A11" s="4" t="s">
        <v>57</v>
      </c>
      <c r="B11" s="7" t="n">
        <v>6184</v>
      </c>
    </row>
    <row r="12" spans="1:3">
      <c r="A12" s="4" t="s">
        <v>437</v>
      </c>
    </row>
    <row r="13" spans="1:3">
      <c r="A13" s="3" t="s">
        <v>438</v>
      </c>
    </row>
    <row r="14" spans="1:3">
      <c r="A14" s="4" t="s">
        <v>334</v>
      </c>
      <c r="B14" s="4" t="s">
        <v>261</v>
      </c>
      <c r="C14" s="4" t="s">
        <v>261</v>
      </c>
    </row>
    <row r="15" spans="1:3">
      <c r="A15" s="4" t="s">
        <v>335</v>
      </c>
      <c r="B15" s="7" t="n">
        <v>894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9</v>
      </c>
      <c r="B1" s="2" t="s">
        <v>1</v>
      </c>
    </row>
    <row r="2" spans="1:3">
      <c r="B2" s="2" t="s">
        <v>2</v>
      </c>
      <c r="C2" s="2" t="s">
        <v>279</v>
      </c>
    </row>
    <row r="3" spans="1:3">
      <c r="A3" s="4" t="s">
        <v>346</v>
      </c>
      <c r="B3" s="4" t="s">
        <v>347</v>
      </c>
    </row>
    <row r="4" spans="1:3">
      <c r="A4" s="4" t="s">
        <v>440</v>
      </c>
      <c r="B4" s="4" t="s">
        <v>441</v>
      </c>
    </row>
    <row r="5" spans="1:3">
      <c r="A5" s="4" t="s">
        <v>272</v>
      </c>
    </row>
    <row r="6" spans="1:3">
      <c r="A6" s="4" t="s">
        <v>268</v>
      </c>
      <c r="B6" s="4" t="s">
        <v>269</v>
      </c>
      <c r="C6" s="4" t="s">
        <v>269</v>
      </c>
    </row>
    <row r="7" spans="1:3">
      <c r="A7" s="4" t="s">
        <v>322</v>
      </c>
    </row>
    <row r="8" spans="1:3">
      <c r="A8" s="4" t="s">
        <v>442</v>
      </c>
      <c r="B8" s="10" t="n">
        <v>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9"/>
    <col customWidth="1" max="2" min="2" width="31"/>
    <col customWidth="1" max="3" min="3" width="41"/>
    <col customWidth="1" max="4" min="4" width="37"/>
    <col customWidth="1" max="5" min="5" width="37"/>
    <col customWidth="1" max="6" min="6" width="20"/>
  </cols>
  <sheetData>
    <row r="1" spans="1:6">
      <c r="A1" s="1" t="s">
        <v>443</v>
      </c>
      <c r="B1" s="2" t="s">
        <v>444</v>
      </c>
      <c r="C1" s="2" t="s">
        <v>445</v>
      </c>
      <c r="D1" s="2" t="s">
        <v>446</v>
      </c>
      <c r="E1" s="2" t="s">
        <v>447</v>
      </c>
      <c r="F1" s="2" t="s">
        <v>448</v>
      </c>
    </row>
    <row r="2" spans="1:6">
      <c r="A2" s="4" t="s">
        <v>449</v>
      </c>
      <c r="C2" s="6" t="n">
        <v>158210719</v>
      </c>
      <c r="D2" s="6" t="n">
        <v>158210719</v>
      </c>
    </row>
    <row r="3" spans="1:6">
      <c r="A3" s="4" t="s">
        <v>450</v>
      </c>
      <c r="C3" s="6" t="n">
        <v>-2106865</v>
      </c>
      <c r="D3" s="6" t="n">
        <v>-2448553</v>
      </c>
    </row>
    <row r="4" spans="1:6">
      <c r="A4" s="4" t="s">
        <v>451</v>
      </c>
      <c r="C4" s="6" t="n">
        <v>156103854</v>
      </c>
      <c r="D4" s="6" t="n">
        <v>155762166</v>
      </c>
    </row>
    <row r="5" spans="1:6">
      <c r="A5" s="4" t="s">
        <v>452</v>
      </c>
      <c r="F5" s="6" t="n">
        <v>2500000</v>
      </c>
    </row>
    <row r="6" spans="1:6">
      <c r="A6" s="4" t="s">
        <v>453</v>
      </c>
      <c r="D6" s="6" t="n">
        <v>2500000</v>
      </c>
    </row>
    <row r="7" spans="1:6">
      <c r="A7" s="4" t="s">
        <v>454</v>
      </c>
      <c r="D7" s="8" t="n">
        <v>11.89</v>
      </c>
    </row>
    <row r="8" spans="1:6">
      <c r="A8" s="4" t="s">
        <v>455</v>
      </c>
      <c r="D8" s="7" t="n">
        <v>29727</v>
      </c>
    </row>
    <row r="9" spans="1:6">
      <c r="A9" s="4" t="s">
        <v>456</v>
      </c>
      <c r="C9" s="6" t="n">
        <v>175772173</v>
      </c>
      <c r="D9" s="6" t="n">
        <v>175772173</v>
      </c>
    </row>
    <row r="10" spans="1:6">
      <c r="A10" s="4" t="s">
        <v>457</v>
      </c>
      <c r="C10" s="6" t="n">
        <v>1</v>
      </c>
    </row>
    <row r="11" spans="1:6">
      <c r="A11" s="4" t="s">
        <v>152</v>
      </c>
      <c r="E11" s="6" t="n">
        <v>50000</v>
      </c>
    </row>
    <row r="12" spans="1:6">
      <c r="A12" s="4" t="s">
        <v>458</v>
      </c>
      <c r="E12" s="7" t="n">
        <v>454</v>
      </c>
    </row>
    <row r="13" spans="1:6">
      <c r="A13" s="3" t="s">
        <v>459</v>
      </c>
    </row>
    <row r="14" spans="1:6">
      <c r="A14" s="4" t="s">
        <v>460</v>
      </c>
      <c r="B14" s="11" t="n">
        <v>0.175</v>
      </c>
      <c r="C14" s="8" t="n">
        <v>0.17</v>
      </c>
      <c r="D14" s="8" t="n">
        <v>0.7</v>
      </c>
      <c r="E14" s="8" t="n">
        <v>0.63</v>
      </c>
    </row>
    <row r="15" spans="1:6">
      <c r="A15" s="4" t="s">
        <v>461</v>
      </c>
      <c r="B15" s="11" t="n">
        <v>0.175</v>
      </c>
    </row>
    <row r="16" spans="1:6">
      <c r="A16" s="4" t="s">
        <v>462</v>
      </c>
      <c r="B16" s="7" t="n">
        <v>27271</v>
      </c>
    </row>
    <row r="17" spans="1:6">
      <c r="A17" s="4" t="s">
        <v>463</v>
      </c>
      <c r="B17" s="7" t="n">
        <v>27271</v>
      </c>
      <c r="C17" s="7" t="n">
        <v>20350</v>
      </c>
      <c r="D17" s="7" t="n">
        <v>81340</v>
      </c>
      <c r="E17" s="7" t="n">
        <v>98768</v>
      </c>
    </row>
    <row r="18" spans="1:6">
      <c r="A18" s="4" t="s">
        <v>464</v>
      </c>
    </row>
    <row r="19" spans="1:6">
      <c r="A19" s="4" t="s">
        <v>465</v>
      </c>
      <c r="D19" s="6" t="n">
        <v>51447</v>
      </c>
    </row>
    <row r="20" spans="1:6">
      <c r="A20" s="4" t="s">
        <v>466</v>
      </c>
    </row>
    <row r="21" spans="1:6">
      <c r="A21" s="4" t="s">
        <v>465</v>
      </c>
      <c r="C21" s="6" t="n">
        <v>341688</v>
      </c>
    </row>
    <row r="22" spans="1:6">
      <c r="A22" s="4" t="s">
        <v>467</v>
      </c>
    </row>
    <row r="23" spans="1:6">
      <c r="A23" s="4" t="s">
        <v>468</v>
      </c>
      <c r="C23" s="7" t="n">
        <v>6000</v>
      </c>
    </row>
    <row r="24" spans="1:6">
      <c r="A24" s="4" t="s">
        <v>469</v>
      </c>
    </row>
    <row r="25" spans="1:6">
      <c r="A25" s="3" t="s">
        <v>459</v>
      </c>
    </row>
    <row r="26" spans="1:6">
      <c r="A26" s="4" t="s">
        <v>470</v>
      </c>
      <c r="C26" s="7" t="n">
        <v>69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v>
      </c>
      <c r="B1" s="2" t="s">
        <v>1</v>
      </c>
    </row>
    <row r="2" spans="1:4">
      <c r="B2" s="2" t="s">
        <v>2</v>
      </c>
      <c r="C2" s="2" t="s">
        <v>29</v>
      </c>
      <c r="D2" s="2" t="s">
        <v>67</v>
      </c>
    </row>
    <row r="3" spans="1:4">
      <c r="A3" s="3" t="s">
        <v>68</v>
      </c>
    </row>
    <row r="4" spans="1:4">
      <c r="A4" s="4" t="s">
        <v>69</v>
      </c>
      <c r="B4" s="7" t="n">
        <v>-5267</v>
      </c>
      <c r="C4" s="7" t="n">
        <v>-6818</v>
      </c>
      <c r="D4" s="7" t="n">
        <v>-6439</v>
      </c>
    </row>
    <row r="5" spans="1:4">
      <c r="A5" s="4" t="s">
        <v>70</v>
      </c>
      <c r="B5" s="6" t="n">
        <v>275</v>
      </c>
      <c r="C5" s="6" t="n">
        <v>5477</v>
      </c>
      <c r="D5" s="6" t="n">
        <v>-360</v>
      </c>
    </row>
    <row r="6" spans="1:4">
      <c r="A6" s="4" t="s">
        <v>71</v>
      </c>
      <c r="B6" s="6" t="n">
        <v>233</v>
      </c>
      <c r="C6" s="6" t="n">
        <v>-75</v>
      </c>
      <c r="D6" s="6" t="n">
        <v>-30</v>
      </c>
    </row>
    <row r="7" spans="1:4">
      <c r="A7" s="4" t="s">
        <v>72</v>
      </c>
      <c r="B7" s="6" t="n">
        <v>26</v>
      </c>
    </row>
    <row r="8" spans="1:4">
      <c r="A8" s="4" t="s">
        <v>73</v>
      </c>
      <c r="B8" s="6" t="n">
        <v>-4733</v>
      </c>
      <c r="C8" s="6" t="n">
        <v>-1416</v>
      </c>
      <c r="D8" s="6" t="n">
        <v>-6829</v>
      </c>
    </row>
    <row r="9" spans="1:4">
      <c r="A9" s="4" t="s">
        <v>74</v>
      </c>
      <c r="B9" s="6" t="n">
        <v>1657</v>
      </c>
      <c r="C9" s="6" t="n">
        <v>498</v>
      </c>
      <c r="D9" s="6" t="n">
        <v>2390</v>
      </c>
    </row>
    <row r="10" spans="1:4">
      <c r="A10" s="4" t="s">
        <v>75</v>
      </c>
      <c r="B10" s="6" t="n">
        <v>-3076</v>
      </c>
      <c r="C10" s="6" t="n">
        <v>-918</v>
      </c>
      <c r="D10" s="6" t="n">
        <v>-4439</v>
      </c>
    </row>
    <row r="11" spans="1:4">
      <c r="A11" s="4" t="s">
        <v>76</v>
      </c>
      <c r="B11" s="6" t="n">
        <v>-487201</v>
      </c>
      <c r="C11" s="6" t="n">
        <v>109010</v>
      </c>
      <c r="D11" s="6" t="n">
        <v>156779</v>
      </c>
    </row>
    <row r="12" spans="1:4">
      <c r="A12" s="4" t="s">
        <v>77</v>
      </c>
      <c r="B12" s="6" t="n">
        <v>-490277</v>
      </c>
      <c r="C12" s="6" t="n">
        <v>108092</v>
      </c>
      <c r="D12" s="6" t="n">
        <v>152340</v>
      </c>
    </row>
    <row r="13" spans="1:4">
      <c r="A13" s="4" t="s">
        <v>78</v>
      </c>
      <c r="B13" s="7" t="n">
        <v>-490277</v>
      </c>
      <c r="C13" s="7" t="n">
        <v>113376</v>
      </c>
      <c r="D13" s="7" t="n">
        <v>160161</v>
      </c>
    </row>
    <row r="14" spans="1:4">
      <c r="A14" s="4" t="s">
        <v>79</v>
      </c>
      <c r="B14" s="8" t="n">
        <v>-3.14</v>
      </c>
      <c r="C14" s="8" t="n">
        <v>0.6899999999999999</v>
      </c>
      <c r="D14" s="8" t="n">
        <v>0.97</v>
      </c>
    </row>
    <row r="15" spans="1:4">
      <c r="A15" s="4" t="s">
        <v>80</v>
      </c>
      <c r="B15" s="9" t="n">
        <v>-3.14</v>
      </c>
      <c r="C15" s="9" t="n">
        <v>0.6899999999999999</v>
      </c>
      <c r="D15" s="9" t="n">
        <v>0.97</v>
      </c>
    </row>
    <row r="16" spans="1:4">
      <c r="A16" s="4" t="s">
        <v>81</v>
      </c>
      <c r="B16" s="9" t="n">
        <v>-0.02</v>
      </c>
      <c r="C16" s="9" t="n">
        <v>-0.01</v>
      </c>
      <c r="D16" s="9" t="n">
        <v>-0.03</v>
      </c>
    </row>
    <row r="17" spans="1:4">
      <c r="A17" s="4" t="s">
        <v>82</v>
      </c>
      <c r="B17" s="9" t="n">
        <v>-0.02</v>
      </c>
      <c r="C17" s="9" t="n">
        <v>-0.01</v>
      </c>
      <c r="D17" s="9" t="n">
        <v>-0.03</v>
      </c>
    </row>
    <row r="18" spans="1:4">
      <c r="A18" s="4" t="s">
        <v>83</v>
      </c>
      <c r="B18" s="9" t="n">
        <v>-3.12</v>
      </c>
      <c r="C18" s="9" t="n">
        <v>0.7</v>
      </c>
      <c r="D18" s="6" t="n">
        <v>1</v>
      </c>
    </row>
    <row r="19" spans="1:4">
      <c r="A19" s="4" t="s">
        <v>84</v>
      </c>
      <c r="B19" s="8" t="n">
        <v>-3.12</v>
      </c>
      <c r="C19" s="8" t="n">
        <v>0.7</v>
      </c>
      <c r="D19" s="7" t="n">
        <v>1</v>
      </c>
    </row>
    <row r="20" spans="1:4">
      <c r="A20" s="4" t="s">
        <v>85</v>
      </c>
      <c r="B20" s="6" t="n">
        <v>156023836</v>
      </c>
      <c r="C20" s="6" t="n">
        <v>155747225</v>
      </c>
      <c r="D20" s="6" t="n">
        <v>156889533</v>
      </c>
    </row>
    <row r="21" spans="1:4">
      <c r="A21" s="4" t="s">
        <v>86</v>
      </c>
      <c r="B21" s="6" t="n">
        <v>156023836</v>
      </c>
      <c r="C21" s="6" t="n">
        <v>156008428</v>
      </c>
      <c r="D21" s="6" t="n">
        <v>156932452</v>
      </c>
    </row>
    <row r="22" spans="1:4">
      <c r="A22" s="4" t="s">
        <v>87</v>
      </c>
      <c r="B22" s="8" t="n">
        <v>0.17</v>
      </c>
      <c r="C22" s="8" t="n">
        <v>0.7</v>
      </c>
      <c r="D22" s="8" t="n">
        <v>0.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2"/>
    <col customWidth="1" max="2" min="2" width="21"/>
    <col customWidth="1" max="3" min="3" width="18"/>
    <col customWidth="1" max="4" min="4" width="21"/>
    <col customWidth="1" max="5" min="5" width="21"/>
    <col customWidth="1" max="6" min="6" width="21"/>
  </cols>
  <sheetData>
    <row r="1" spans="1:6">
      <c r="A1" s="1" t="s">
        <v>471</v>
      </c>
      <c r="B1" s="2" t="s">
        <v>472</v>
      </c>
      <c r="C1" s="2" t="s">
        <v>473</v>
      </c>
      <c r="D1" s="2" t="s">
        <v>252</v>
      </c>
      <c r="E1" s="2" t="s">
        <v>474</v>
      </c>
      <c r="F1" s="2" t="s">
        <v>475</v>
      </c>
    </row>
    <row r="2" spans="1:6">
      <c r="A2" s="3" t="s">
        <v>184</v>
      </c>
    </row>
    <row r="3" spans="1:6">
      <c r="A3" s="4" t="s">
        <v>476</v>
      </c>
      <c r="B3" s="7" t="n">
        <v>27271</v>
      </c>
      <c r="D3" s="7" t="n">
        <v>20350</v>
      </c>
      <c r="E3" s="7" t="n">
        <v>81340</v>
      </c>
      <c r="F3" s="7" t="n">
        <v>98768</v>
      </c>
    </row>
    <row r="4" spans="1:6">
      <c r="A4" s="4" t="s">
        <v>477</v>
      </c>
      <c r="C4" s="6" t="n">
        <v>2</v>
      </c>
    </row>
    <row r="5" spans="1:6">
      <c r="A5" s="4" t="s">
        <v>469</v>
      </c>
    </row>
    <row r="6" spans="1:6">
      <c r="A6" s="3" t="s">
        <v>184</v>
      </c>
    </row>
    <row r="7" spans="1:6">
      <c r="A7" s="4" t="s">
        <v>156</v>
      </c>
      <c r="D7" s="6" t="n">
        <v>6921</v>
      </c>
      <c r="E7" s="6" t="n">
        <v>27684</v>
      </c>
      <c r="F7" s="6" t="n">
        <v>24916</v>
      </c>
    </row>
    <row r="8" spans="1:6">
      <c r="A8" s="4" t="s">
        <v>478</v>
      </c>
    </row>
    <row r="9" spans="1:6">
      <c r="A9" s="3" t="s">
        <v>184</v>
      </c>
    </row>
    <row r="10" spans="1:6">
      <c r="A10" s="4" t="s">
        <v>479</v>
      </c>
      <c r="D10" s="6" t="n">
        <v>15000</v>
      </c>
      <c r="E10" s="6" t="n">
        <v>18000</v>
      </c>
      <c r="F10" s="6" t="n">
        <v>11500</v>
      </c>
    </row>
    <row r="11" spans="1:6">
      <c r="A11" s="4" t="s">
        <v>255</v>
      </c>
    </row>
    <row r="12" spans="1:6">
      <c r="A12" s="3" t="s">
        <v>184</v>
      </c>
    </row>
    <row r="13" spans="1:6">
      <c r="A13" s="4" t="s">
        <v>476</v>
      </c>
      <c r="D13" s="6" t="n">
        <v>10502</v>
      </c>
      <c r="E13" s="6" t="n">
        <v>42006</v>
      </c>
      <c r="F13" s="7" t="n">
        <v>37806</v>
      </c>
    </row>
    <row r="14" spans="1:6">
      <c r="A14" s="4" t="s">
        <v>480</v>
      </c>
    </row>
    <row r="15" spans="1:6">
      <c r="A15" s="3" t="s">
        <v>184</v>
      </c>
    </row>
    <row r="16" spans="1:6">
      <c r="A16" s="4" t="s">
        <v>479</v>
      </c>
      <c r="D16" s="6" t="n">
        <v>600</v>
      </c>
    </row>
    <row r="17" spans="1:6">
      <c r="A17" s="4" t="s">
        <v>481</v>
      </c>
    </row>
    <row r="18" spans="1:6">
      <c r="A18" s="3" t="s">
        <v>184</v>
      </c>
    </row>
    <row r="19" spans="1:6">
      <c r="A19" s="4" t="s">
        <v>482</v>
      </c>
      <c r="D19" s="7" t="n">
        <v>1500</v>
      </c>
    </row>
    <row r="20" spans="1:6">
      <c r="A20" s="4" t="s">
        <v>483</v>
      </c>
    </row>
    <row r="21" spans="1:6">
      <c r="A21" s="3" t="s">
        <v>184</v>
      </c>
    </row>
    <row r="22" spans="1:6">
      <c r="A22" s="4" t="s">
        <v>334</v>
      </c>
      <c r="D22" s="4" t="s">
        <v>484</v>
      </c>
    </row>
    <row r="23" spans="1:6">
      <c r="A23" s="4" t="s">
        <v>485</v>
      </c>
      <c r="D23" s="7" t="n">
        <v>3400</v>
      </c>
      <c r="E23" s="7" t="n">
        <v>5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6</v>
      </c>
      <c r="B1" s="2" t="s">
        <v>1</v>
      </c>
    </row>
    <row r="2" spans="1:4">
      <c r="B2" s="2" t="s">
        <v>2</v>
      </c>
      <c r="C2" s="2" t="s">
        <v>29</v>
      </c>
      <c r="D2" s="2" t="s">
        <v>487</v>
      </c>
    </row>
    <row r="3" spans="1:4">
      <c r="A3" s="3" t="s">
        <v>488</v>
      </c>
    </row>
    <row r="4" spans="1:4">
      <c r="A4" s="4" t="s">
        <v>489</v>
      </c>
      <c r="B4" s="4" t="s">
        <v>490</v>
      </c>
      <c r="C4" s="4" t="s">
        <v>491</v>
      </c>
    </row>
    <row r="5" spans="1:4">
      <c r="A5" s="4" t="s">
        <v>492</v>
      </c>
      <c r="B5" s="4" t="s">
        <v>493</v>
      </c>
      <c r="C5" s="4" t="s">
        <v>494</v>
      </c>
    </row>
    <row r="6" spans="1:4">
      <c r="A6" s="4" t="s">
        <v>495</v>
      </c>
      <c r="B6" s="9" t="n">
        <v>72.88</v>
      </c>
      <c r="D6" s="9" t="n">
        <v>68.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406</v>
      </c>
      <c r="J1" s="2" t="s">
        <v>1</v>
      </c>
    </row>
    <row r="2" spans="1:12">
      <c r="B2" s="2" t="s">
        <v>2</v>
      </c>
      <c r="C2" s="2" t="s">
        <v>338</v>
      </c>
      <c r="D2" s="2" t="s">
        <v>3</v>
      </c>
      <c r="E2" s="2" t="s">
        <v>339</v>
      </c>
      <c r="F2" s="2" t="s">
        <v>29</v>
      </c>
      <c r="G2" s="2" t="s">
        <v>340</v>
      </c>
      <c r="H2" s="2" t="s">
        <v>341</v>
      </c>
      <c r="I2" s="2" t="s">
        <v>342</v>
      </c>
      <c r="J2" s="2" t="s">
        <v>2</v>
      </c>
      <c r="K2" s="2" t="s">
        <v>29</v>
      </c>
      <c r="L2" s="2" t="s">
        <v>67</v>
      </c>
    </row>
    <row r="3" spans="1:12">
      <c r="A3" s="3" t="s">
        <v>188</v>
      </c>
    </row>
    <row r="4" spans="1:12">
      <c r="A4" s="4" t="s">
        <v>497</v>
      </c>
      <c r="B4" s="7" t="n">
        <v>-1386</v>
      </c>
      <c r="C4" s="7" t="n">
        <v>-1250</v>
      </c>
      <c r="D4" s="7" t="n">
        <v>-1223</v>
      </c>
      <c r="E4" s="7" t="n">
        <v>-1408</v>
      </c>
      <c r="F4" s="7" t="n">
        <v>-1814</v>
      </c>
      <c r="G4" s="7" t="n">
        <v>-1740</v>
      </c>
      <c r="H4" s="7" t="n">
        <v>-1563</v>
      </c>
      <c r="I4" s="7" t="n">
        <v>-1701</v>
      </c>
    </row>
    <row r="5" spans="1:12">
      <c r="A5" s="4" t="s">
        <v>498</v>
      </c>
      <c r="B5" s="6" t="n">
        <v>-771</v>
      </c>
      <c r="C5" s="6" t="n">
        <v>-850</v>
      </c>
      <c r="D5" s="6" t="n">
        <v>-830</v>
      </c>
      <c r="E5" s="6" t="n">
        <v>-625</v>
      </c>
      <c r="F5" s="6" t="n">
        <v>327</v>
      </c>
      <c r="G5" s="6" t="n">
        <v>472</v>
      </c>
      <c r="H5" s="6" t="n">
        <v>-2447</v>
      </c>
      <c r="I5" s="6" t="n">
        <v>726</v>
      </c>
      <c r="J5" s="7" t="n">
        <v>-3076</v>
      </c>
      <c r="K5" s="7" t="n">
        <v>-918</v>
      </c>
      <c r="L5" s="7" t="n">
        <v>-4439</v>
      </c>
    </row>
    <row r="6" spans="1:12">
      <c r="A6" s="4" t="s">
        <v>499</v>
      </c>
      <c r="B6" s="6" t="n">
        <v>-546779</v>
      </c>
      <c r="C6" s="6" t="n">
        <v>45010</v>
      </c>
      <c r="D6" s="6" t="n">
        <v>5526</v>
      </c>
      <c r="E6" s="6" t="n">
        <v>9042</v>
      </c>
      <c r="F6" s="6" t="n">
        <v>18293</v>
      </c>
      <c r="G6" s="6" t="n">
        <v>31123</v>
      </c>
      <c r="H6" s="6" t="n">
        <v>29108</v>
      </c>
      <c r="I6" s="6" t="n">
        <v>30490</v>
      </c>
      <c r="J6" s="6" t="n">
        <v>-487201</v>
      </c>
      <c r="K6" s="6" t="n">
        <v>109010</v>
      </c>
      <c r="L6" s="6" t="n">
        <v>156779</v>
      </c>
    </row>
    <row r="7" spans="1:12">
      <c r="A7" s="4" t="s">
        <v>500</v>
      </c>
      <c r="B7" s="7" t="n">
        <v>-547550</v>
      </c>
      <c r="C7" s="7" t="n">
        <v>44160</v>
      </c>
      <c r="D7" s="7" t="n">
        <v>4696</v>
      </c>
      <c r="E7" s="7" t="n">
        <v>8417</v>
      </c>
      <c r="F7" s="7" t="n">
        <v>18620</v>
      </c>
      <c r="G7" s="7" t="n">
        <v>31595</v>
      </c>
      <c r="H7" s="7" t="n">
        <v>26661</v>
      </c>
      <c r="I7" s="7" t="n">
        <v>31216</v>
      </c>
      <c r="J7" s="7" t="n">
        <v>-490277</v>
      </c>
      <c r="K7" s="7" t="n">
        <v>108092</v>
      </c>
      <c r="L7" s="7" t="n">
        <v>152340</v>
      </c>
    </row>
    <row r="8" spans="1:12">
      <c r="A8" s="4" t="s">
        <v>79</v>
      </c>
      <c r="B8" s="8" t="n">
        <v>-3.51</v>
      </c>
      <c r="C8" s="8" t="n">
        <v>0.28</v>
      </c>
      <c r="D8" s="8" t="n">
        <v>0.03</v>
      </c>
      <c r="E8" s="8" t="n">
        <v>0.05</v>
      </c>
      <c r="F8" s="8" t="n">
        <v>0.13</v>
      </c>
      <c r="G8" s="8" t="n">
        <v>0.2</v>
      </c>
      <c r="H8" s="8" t="n">
        <v>0.17</v>
      </c>
      <c r="I8" s="8" t="n">
        <v>0.2</v>
      </c>
      <c r="J8" s="8" t="n">
        <v>-3.14</v>
      </c>
      <c r="K8" s="8" t="n">
        <v>0.6899999999999999</v>
      </c>
      <c r="L8" s="8" t="n">
        <v>0.97</v>
      </c>
    </row>
    <row r="9" spans="1:12">
      <c r="A9" s="4" t="s">
        <v>80</v>
      </c>
      <c r="B9" s="9" t="n">
        <v>-3.51</v>
      </c>
      <c r="C9" s="9" t="n">
        <v>0.28</v>
      </c>
      <c r="D9" s="9" t="n">
        <v>0.03</v>
      </c>
      <c r="E9" s="9" t="n">
        <v>0.05</v>
      </c>
      <c r="F9" s="9" t="n">
        <v>0.13</v>
      </c>
      <c r="G9" s="9" t="n">
        <v>0.2</v>
      </c>
      <c r="H9" s="9" t="n">
        <v>0.17</v>
      </c>
      <c r="I9" s="9" t="n">
        <v>0.2</v>
      </c>
      <c r="J9" s="9" t="n">
        <v>-3.14</v>
      </c>
      <c r="K9" s="9" t="n">
        <v>0.6899999999999999</v>
      </c>
      <c r="L9" s="9" t="n">
        <v>0.97</v>
      </c>
    </row>
    <row r="10" spans="1:12">
      <c r="A10" s="4" t="s">
        <v>501</v>
      </c>
      <c r="B10" s="6" t="n">
        <v>0</v>
      </c>
      <c r="C10" s="9" t="n">
        <v>-0.01</v>
      </c>
      <c r="D10" s="9" t="n">
        <v>0.01</v>
      </c>
      <c r="E10" s="6" t="n">
        <v>0</v>
      </c>
      <c r="F10" s="6" t="n">
        <v>0</v>
      </c>
      <c r="G10" s="6" t="n">
        <v>0</v>
      </c>
      <c r="H10" s="9" t="n">
        <v>-0.01</v>
      </c>
      <c r="I10" s="6" t="n">
        <v>0</v>
      </c>
      <c r="J10" s="9" t="n">
        <v>-0.02</v>
      </c>
      <c r="K10" s="9" t="n">
        <v>-0.01</v>
      </c>
      <c r="L10" s="9" t="n">
        <v>-0.03</v>
      </c>
    </row>
    <row r="11" spans="1:12">
      <c r="A11" s="4" t="s">
        <v>502</v>
      </c>
      <c r="B11" s="6" t="n">
        <v>0</v>
      </c>
      <c r="C11" s="9" t="n">
        <v>-0.01</v>
      </c>
      <c r="D11" s="9" t="n">
        <v>-0.01</v>
      </c>
      <c r="E11" s="6" t="n">
        <v>0</v>
      </c>
      <c r="F11" s="6" t="n">
        <v>0</v>
      </c>
      <c r="G11" s="6" t="n">
        <v>0</v>
      </c>
      <c r="H11" s="9" t="n">
        <v>-0.01</v>
      </c>
      <c r="I11" s="6" t="n">
        <v>0</v>
      </c>
      <c r="J11" s="9" t="n">
        <v>-0.02</v>
      </c>
      <c r="K11" s="9" t="n">
        <v>-0.01</v>
      </c>
      <c r="L11" s="9" t="n">
        <v>-0.03</v>
      </c>
    </row>
    <row r="12" spans="1:12">
      <c r="A12" s="4" t="s">
        <v>83</v>
      </c>
      <c r="B12" s="9" t="n">
        <v>-3.5</v>
      </c>
      <c r="C12" s="9" t="n">
        <v>0.29</v>
      </c>
      <c r="D12" s="9" t="n">
        <v>-0.04</v>
      </c>
      <c r="E12" s="9" t="n">
        <v>0.05</v>
      </c>
      <c r="F12" s="9" t="n">
        <v>0.13</v>
      </c>
      <c r="G12" s="9" t="n">
        <v>0.2</v>
      </c>
      <c r="H12" s="9" t="n">
        <v>0.18</v>
      </c>
      <c r="I12" s="9" t="n">
        <v>0.2</v>
      </c>
      <c r="J12" s="9" t="n">
        <v>-3.12</v>
      </c>
      <c r="K12" s="9" t="n">
        <v>0.7</v>
      </c>
      <c r="L12" s="6" t="n">
        <v>1</v>
      </c>
    </row>
    <row r="13" spans="1:12">
      <c r="A13" s="4" t="s">
        <v>84</v>
      </c>
      <c r="B13" s="8" t="n">
        <v>-3.5</v>
      </c>
      <c r="C13" s="8" t="n">
        <v>0.29</v>
      </c>
      <c r="D13" s="8" t="n">
        <v>0.04</v>
      </c>
      <c r="E13" s="8" t="n">
        <v>0.05</v>
      </c>
      <c r="F13" s="8" t="n">
        <v>0.13</v>
      </c>
      <c r="G13" s="8" t="n">
        <v>0.2</v>
      </c>
      <c r="H13" s="8" t="n">
        <v>0.18</v>
      </c>
      <c r="I13" s="8" t="n">
        <v>0.2</v>
      </c>
      <c r="J13" s="8" t="n">
        <v>-3.12</v>
      </c>
      <c r="K13" s="8" t="n">
        <v>0.7</v>
      </c>
      <c r="L13" s="7" t="n">
        <v>1</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503</v>
      </c>
      <c r="B1" s="2" t="s">
        <v>337</v>
      </c>
      <c r="C1" s="2" t="s">
        <v>279</v>
      </c>
      <c r="D1" s="2" t="s">
        <v>2</v>
      </c>
    </row>
    <row r="2" spans="1:4">
      <c r="A2" s="3" t="s">
        <v>190</v>
      </c>
    </row>
    <row r="3" spans="1:4">
      <c r="A3" s="4" t="s">
        <v>254</v>
      </c>
      <c r="D3" s="7" t="n">
        <v>98868</v>
      </c>
    </row>
    <row r="4" spans="1:4">
      <c r="A4" s="4" t="s">
        <v>264</v>
      </c>
    </row>
    <row r="5" spans="1:4">
      <c r="A5" s="3" t="s">
        <v>190</v>
      </c>
    </row>
    <row r="6" spans="1:4">
      <c r="A6" s="4" t="s">
        <v>265</v>
      </c>
      <c r="C6" s="7" t="n">
        <v>193057</v>
      </c>
    </row>
    <row r="7" spans="1:4">
      <c r="A7" s="4" t="s">
        <v>299</v>
      </c>
    </row>
    <row r="8" spans="1:4">
      <c r="A8" s="3" t="s">
        <v>190</v>
      </c>
    </row>
    <row r="9" spans="1:4">
      <c r="A9" s="4" t="s">
        <v>268</v>
      </c>
      <c r="C9" s="4" t="s">
        <v>269</v>
      </c>
      <c r="D9" s="4" t="s">
        <v>269</v>
      </c>
    </row>
    <row r="10" spans="1:4">
      <c r="A10" s="4" t="s">
        <v>254</v>
      </c>
      <c r="C10" s="7" t="n">
        <v>150500</v>
      </c>
    </row>
    <row r="11" spans="1:4">
      <c r="A11" s="4" t="s">
        <v>368</v>
      </c>
      <c r="C11" s="7" t="n">
        <v>50000</v>
      </c>
    </row>
    <row r="12" spans="1:4">
      <c r="A12" s="4" t="s">
        <v>504</v>
      </c>
    </row>
    <row r="13" spans="1:4">
      <c r="A13" s="3" t="s">
        <v>190</v>
      </c>
    </row>
    <row r="14" spans="1:4">
      <c r="A14" s="4" t="s">
        <v>254</v>
      </c>
      <c r="B14" s="7" t="n">
        <v>42500</v>
      </c>
    </row>
    <row r="15" spans="1:4">
      <c r="A15" s="4" t="s">
        <v>265</v>
      </c>
      <c r="B15" s="7" t="n">
        <v>193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v>
      </c>
      <c r="B1" s="2" t="s">
        <v>1</v>
      </c>
    </row>
    <row r="2" spans="1:4">
      <c r="B2" s="2" t="s">
        <v>2</v>
      </c>
      <c r="C2" s="2" t="s">
        <v>29</v>
      </c>
      <c r="D2" s="2" t="s">
        <v>67</v>
      </c>
    </row>
    <row r="3" spans="1:4">
      <c r="A3" s="3" t="s">
        <v>89</v>
      </c>
    </row>
    <row r="4" spans="1:4">
      <c r="A4" s="4" t="s">
        <v>90</v>
      </c>
      <c r="B4" s="7" t="n">
        <v>-490277</v>
      </c>
      <c r="C4" s="7" t="n">
        <v>113376</v>
      </c>
      <c r="D4" s="7" t="n">
        <v>160161</v>
      </c>
    </row>
    <row r="5" spans="1:4">
      <c r="A5" s="3" t="s">
        <v>91</v>
      </c>
    </row>
    <row r="6" spans="1:4">
      <c r="A6" s="4" t="s">
        <v>92</v>
      </c>
      <c r="B6" s="6" t="n">
        <v>-81482</v>
      </c>
      <c r="C6" s="6" t="n">
        <v>-321590</v>
      </c>
      <c r="D6" s="6" t="n">
        <v>-56258</v>
      </c>
    </row>
    <row r="7" spans="1:4">
      <c r="A7" s="4" t="s">
        <v>93</v>
      </c>
      <c r="B7" s="6" t="n">
        <v>523755</v>
      </c>
    </row>
    <row r="8" spans="1:4">
      <c r="A8" s="4" t="s">
        <v>94</v>
      </c>
      <c r="B8" s="6" t="n">
        <v>442273</v>
      </c>
      <c r="C8" s="6" t="n">
        <v>-321590</v>
      </c>
      <c r="D8" s="6" t="n">
        <v>-56258</v>
      </c>
    </row>
    <row r="9" spans="1:4">
      <c r="A9" s="4" t="s">
        <v>95</v>
      </c>
      <c r="B9" s="6" t="n">
        <v>-48004</v>
      </c>
      <c r="C9" s="6" t="n">
        <v>-208214</v>
      </c>
      <c r="D9" s="6" t="n">
        <v>103903</v>
      </c>
    </row>
    <row r="10" spans="1:4">
      <c r="A10" s="4" t="s">
        <v>96</v>
      </c>
      <c r="C10" s="6" t="n">
        <v>-3946</v>
      </c>
      <c r="D10" s="6" t="n">
        <v>-7715</v>
      </c>
    </row>
    <row r="11" spans="1:4">
      <c r="A11" s="4" t="s">
        <v>97</v>
      </c>
      <c r="B11" s="7" t="n">
        <v>-48004</v>
      </c>
      <c r="C11" s="7" t="n">
        <v>-212160</v>
      </c>
      <c r="D11" s="7" t="n">
        <v>961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v>
      </c>
      <c r="B1" s="2" t="s">
        <v>1</v>
      </c>
    </row>
    <row r="2" spans="1:4">
      <c r="B2" s="2" t="s">
        <v>2</v>
      </c>
      <c r="C2" s="2" t="s">
        <v>29</v>
      </c>
      <c r="D2" s="2" t="s">
        <v>67</v>
      </c>
    </row>
    <row r="3" spans="1:4">
      <c r="A3" s="3" t="s">
        <v>99</v>
      </c>
    </row>
    <row r="4" spans="1:4">
      <c r="A4" s="4" t="s">
        <v>78</v>
      </c>
      <c r="B4" s="7" t="n">
        <v>-490277</v>
      </c>
      <c r="C4" s="7" t="n">
        <v>113376</v>
      </c>
      <c r="D4" s="7" t="n">
        <v>160161</v>
      </c>
    </row>
    <row r="5" spans="1:4">
      <c r="A5" s="3" t="s">
        <v>100</v>
      </c>
    </row>
    <row r="6" spans="1:4">
      <c r="A6" s="4" t="s">
        <v>101</v>
      </c>
      <c r="B6" s="6" t="n">
        <v>-56026</v>
      </c>
      <c r="C6" s="6" t="n">
        <v>8814</v>
      </c>
      <c r="D6" s="6" t="n">
        <v>6191</v>
      </c>
    </row>
    <row r="7" spans="1:4">
      <c r="A7" s="4" t="s">
        <v>102</v>
      </c>
      <c r="B7" s="6" t="n">
        <v>14315</v>
      </c>
      <c r="C7" s="6" t="n">
        <v>26082</v>
      </c>
      <c r="D7" s="6" t="n">
        <v>33116</v>
      </c>
    </row>
    <row r="8" spans="1:4">
      <c r="A8" s="4" t="s">
        <v>103</v>
      </c>
      <c r="B8" s="6" t="n">
        <v>199309</v>
      </c>
      <c r="C8" s="6" t="n">
        <v>300134</v>
      </c>
      <c r="D8" s="6" t="n">
        <v>338703</v>
      </c>
    </row>
    <row r="9" spans="1:4">
      <c r="A9" s="4" t="s">
        <v>104</v>
      </c>
      <c r="B9" s="6" t="n">
        <v>4185</v>
      </c>
      <c r="C9" s="6" t="n">
        <v>-171</v>
      </c>
      <c r="D9" s="6" t="n">
        <v>1834</v>
      </c>
    </row>
    <row r="10" spans="1:4">
      <c r="A10" s="4" t="s">
        <v>105</v>
      </c>
      <c r="B10" s="6" t="n">
        <v>529129</v>
      </c>
    </row>
    <row r="11" spans="1:4">
      <c r="A11" s="4" t="s">
        <v>106</v>
      </c>
      <c r="B11" s="6" t="n">
        <v>-134</v>
      </c>
      <c r="C11" s="6" t="n">
        <v>713</v>
      </c>
      <c r="D11" s="6" t="n">
        <v>-1266</v>
      </c>
    </row>
    <row r="12" spans="1:4">
      <c r="A12" s="4" t="s">
        <v>107</v>
      </c>
      <c r="B12" s="6" t="n">
        <v>-1102</v>
      </c>
      <c r="C12" s="6" t="n">
        <v>-9166</v>
      </c>
      <c r="D12" s="6" t="n">
        <v>-1658</v>
      </c>
    </row>
    <row r="13" spans="1:4">
      <c r="A13" s="4" t="s">
        <v>108</v>
      </c>
      <c r="B13" s="6" t="n">
        <v>8991</v>
      </c>
      <c r="C13" s="6" t="n">
        <v>29356</v>
      </c>
      <c r="D13" s="6" t="n">
        <v>29869</v>
      </c>
    </row>
    <row r="14" spans="1:4">
      <c r="A14" s="3" t="s">
        <v>109</v>
      </c>
    </row>
    <row r="15" spans="1:4">
      <c r="A15" s="4" t="s">
        <v>110</v>
      </c>
      <c r="B15" s="6" t="n">
        <v>9344</v>
      </c>
      <c r="C15" s="6" t="n">
        <v>13691</v>
      </c>
      <c r="D15" s="6" t="n">
        <v>-3799</v>
      </c>
    </row>
    <row r="16" spans="1:4">
      <c r="A16" s="4" t="s">
        <v>111</v>
      </c>
      <c r="B16" s="6" t="n">
        <v>-9821</v>
      </c>
      <c r="C16" s="6" t="n">
        <v>-8741</v>
      </c>
      <c r="D16" s="6" t="n">
        <v>-1646</v>
      </c>
    </row>
    <row r="17" spans="1:4">
      <c r="A17" s="4" t="s">
        <v>112</v>
      </c>
      <c r="B17" s="6" t="n">
        <v>13907</v>
      </c>
      <c r="C17" s="6" t="n">
        <v>2928</v>
      </c>
      <c r="D17" s="6" t="n">
        <v>4370</v>
      </c>
    </row>
    <row r="18" spans="1:4">
      <c r="A18" s="4" t="s">
        <v>43</v>
      </c>
      <c r="B18" s="6" t="n">
        <v>1846</v>
      </c>
      <c r="C18" s="6" t="n">
        <v>7083</v>
      </c>
      <c r="D18" s="6" t="n">
        <v>1406</v>
      </c>
    </row>
    <row r="19" spans="1:4">
      <c r="A19" s="4" t="s">
        <v>113</v>
      </c>
      <c r="B19" s="6" t="n">
        <v>6087</v>
      </c>
      <c r="C19" s="6" t="n">
        <v>1763</v>
      </c>
      <c r="D19" s="6" t="n">
        <v>2231</v>
      </c>
    </row>
    <row r="20" spans="1:4">
      <c r="A20" s="4" t="s">
        <v>114</v>
      </c>
      <c r="B20" s="6" t="n">
        <v>-13737</v>
      </c>
      <c r="C20" s="6" t="n">
        <v>-5945</v>
      </c>
      <c r="D20" s="6" t="n">
        <v>-6040</v>
      </c>
    </row>
    <row r="21" spans="1:4">
      <c r="A21" s="4" t="s">
        <v>115</v>
      </c>
      <c r="B21" s="6" t="n">
        <v>428</v>
      </c>
      <c r="C21" s="6" t="n">
        <v>1075</v>
      </c>
      <c r="D21" s="6" t="n">
        <v>1124</v>
      </c>
    </row>
    <row r="22" spans="1:4">
      <c r="A22" s="4" t="s">
        <v>116</v>
      </c>
      <c r="B22" s="6" t="n">
        <v>-7965</v>
      </c>
      <c r="C22" s="6" t="n">
        <v>-11261</v>
      </c>
    </row>
    <row r="23" spans="1:4">
      <c r="A23" s="4" t="s">
        <v>117</v>
      </c>
      <c r="B23" s="6" t="n">
        <v>-183653</v>
      </c>
      <c r="C23" s="6" t="n">
        <v>-364382</v>
      </c>
      <c r="D23" s="6" t="n">
        <v>-378034</v>
      </c>
    </row>
    <row r="24" spans="1:4">
      <c r="A24" s="4" t="s">
        <v>118</v>
      </c>
      <c r="B24" s="6" t="n">
        <v>24826</v>
      </c>
      <c r="C24" s="6" t="n">
        <v>105349</v>
      </c>
      <c r="D24" s="6" t="n">
        <v>186562</v>
      </c>
    </row>
    <row r="25" spans="1:4">
      <c r="A25" s="3" t="s">
        <v>119</v>
      </c>
    </row>
    <row r="26" spans="1:4">
      <c r="A26" s="4" t="s">
        <v>120</v>
      </c>
      <c r="B26" s="6" t="n">
        <v>98868</v>
      </c>
    </row>
    <row r="27" spans="1:4">
      <c r="A27" s="4" t="s">
        <v>121</v>
      </c>
      <c r="B27" s="6" t="n">
        <v>-3908</v>
      </c>
      <c r="C27" s="6" t="n">
        <v>-5775</v>
      </c>
      <c r="D27" s="6" t="n">
        <v>-6336</v>
      </c>
    </row>
    <row r="28" spans="1:4">
      <c r="A28" s="4" t="s">
        <v>122</v>
      </c>
      <c r="C28" s="6" t="n">
        <v>-2840</v>
      </c>
      <c r="D28" s="6" t="n">
        <v>-461</v>
      </c>
    </row>
    <row r="29" spans="1:4">
      <c r="A29" s="4" t="s">
        <v>123</v>
      </c>
      <c r="B29" s="6" t="n">
        <v>91755</v>
      </c>
      <c r="C29" s="6" t="n">
        <v>41790</v>
      </c>
      <c r="D29" s="6" t="n">
        <v>-56601</v>
      </c>
    </row>
    <row r="30" spans="1:4">
      <c r="A30" s="4" t="s">
        <v>124</v>
      </c>
      <c r="B30" s="6" t="n">
        <v>186715</v>
      </c>
      <c r="C30" s="6" t="n">
        <v>33175</v>
      </c>
      <c r="D30" s="6" t="n">
        <v>-63398</v>
      </c>
    </row>
    <row r="31" spans="1:4">
      <c r="A31" s="3" t="s">
        <v>125</v>
      </c>
    </row>
    <row r="32" spans="1:4">
      <c r="A32" s="4" t="s">
        <v>126</v>
      </c>
      <c r="D32" s="6" t="n">
        <v>-29727</v>
      </c>
    </row>
    <row r="33" spans="1:4">
      <c r="A33" s="4" t="s">
        <v>127</v>
      </c>
      <c r="D33" s="6" t="n">
        <v>454</v>
      </c>
    </row>
    <row r="34" spans="1:4">
      <c r="A34" s="4" t="s">
        <v>128</v>
      </c>
      <c r="B34" s="6" t="n">
        <v>-1300</v>
      </c>
      <c r="C34" s="6" t="n">
        <v>-874</v>
      </c>
      <c r="D34" s="6" t="n">
        <v>-9469</v>
      </c>
    </row>
    <row r="35" spans="1:4">
      <c r="A35" s="4" t="s">
        <v>129</v>
      </c>
      <c r="B35" s="6" t="n">
        <v>-6921</v>
      </c>
      <c r="C35" s="6" t="n">
        <v>-27684</v>
      </c>
    </row>
    <row r="36" spans="1:4">
      <c r="A36" s="4" t="s">
        <v>130</v>
      </c>
      <c r="B36" s="6" t="n">
        <v>-20350</v>
      </c>
      <c r="C36" s="6" t="n">
        <v>-81340</v>
      </c>
      <c r="D36" s="6" t="n">
        <v>-98768</v>
      </c>
    </row>
    <row r="37" spans="1:4">
      <c r="A37" s="4" t="s">
        <v>131</v>
      </c>
      <c r="B37" s="6" t="n">
        <v>-2300</v>
      </c>
      <c r="C37" s="6" t="n">
        <v>-5547</v>
      </c>
      <c r="D37" s="6" t="n">
        <v>-6415</v>
      </c>
    </row>
    <row r="38" spans="1:4">
      <c r="A38" s="4" t="s">
        <v>132</v>
      </c>
      <c r="B38" s="6" t="n">
        <v>-30871</v>
      </c>
      <c r="C38" s="6" t="n">
        <v>-115445</v>
      </c>
      <c r="D38" s="6" t="n">
        <v>-143925</v>
      </c>
    </row>
    <row r="39" spans="1:4">
      <c r="A39" s="4" t="s">
        <v>133</v>
      </c>
      <c r="B39" s="6" t="n">
        <v>-8719</v>
      </c>
      <c r="C39" s="6" t="n">
        <v>-15817</v>
      </c>
      <c r="D39" s="6" t="n">
        <v>-3846</v>
      </c>
    </row>
    <row r="40" spans="1:4">
      <c r="A40" s="4" t="s">
        <v>134</v>
      </c>
      <c r="B40" s="6" t="n">
        <v>171951</v>
      </c>
      <c r="C40" s="6" t="n">
        <v>7262</v>
      </c>
      <c r="D40" s="6" t="n">
        <v>-24607</v>
      </c>
    </row>
    <row r="41" spans="1:4">
      <c r="A41" s="4" t="s">
        <v>135</v>
      </c>
      <c r="B41" s="6" t="n">
        <v>37836</v>
      </c>
      <c r="C41" s="6" t="n">
        <v>30574</v>
      </c>
      <c r="D41" s="6" t="n">
        <v>55181</v>
      </c>
    </row>
    <row r="42" spans="1:4">
      <c r="A42" s="4" t="s">
        <v>136</v>
      </c>
      <c r="B42" s="6" t="n">
        <v>209787</v>
      </c>
      <c r="C42" s="6" t="n">
        <v>37836</v>
      </c>
      <c r="D42" s="6" t="n">
        <v>30574</v>
      </c>
    </row>
    <row r="43" spans="1:4">
      <c r="A43" s="3" t="s">
        <v>137</v>
      </c>
    </row>
    <row r="44" spans="1:4">
      <c r="A44" s="4" t="s">
        <v>138</v>
      </c>
      <c r="B44" s="6" t="n">
        <v>195</v>
      </c>
      <c r="C44" s="6" t="n">
        <v>413</v>
      </c>
      <c r="D44" s="6" t="n">
        <v>639</v>
      </c>
    </row>
    <row r="45" spans="1:4">
      <c r="A45" s="4" t="s">
        <v>139</v>
      </c>
      <c r="B45" s="7" t="n">
        <v>18140</v>
      </c>
      <c r="C45" s="7" t="n">
        <v>48231</v>
      </c>
      <c r="D45" s="7" t="n">
        <v>667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18"/>
    <col customWidth="1" max="6" min="6" width="46"/>
    <col customWidth="1" max="7" min="7" width="25"/>
    <col customWidth="1" max="8" min="8" width="11"/>
  </cols>
  <sheetData>
    <row r="1" spans="1:8">
      <c r="A1" s="1" t="s">
        <v>140</v>
      </c>
      <c r="B1" s="2" t="s">
        <v>141</v>
      </c>
      <c r="C1" s="2" t="s">
        <v>142</v>
      </c>
      <c r="D1" s="2" t="s">
        <v>143</v>
      </c>
      <c r="E1" s="2" t="s">
        <v>144</v>
      </c>
      <c r="F1" s="2" t="s">
        <v>145</v>
      </c>
      <c r="G1" s="2" t="s">
        <v>57</v>
      </c>
      <c r="H1" s="2" t="s">
        <v>146</v>
      </c>
    </row>
    <row r="2" spans="1:8">
      <c r="A2" s="4" t="s">
        <v>147</v>
      </c>
      <c r="B2" s="7" t="n">
        <v>1582</v>
      </c>
      <c r="D2" s="7" t="n">
        <v>491925</v>
      </c>
      <c r="E2" s="7" t="n">
        <v>333003</v>
      </c>
      <c r="F2" s="7" t="n">
        <v>-68187</v>
      </c>
      <c r="G2" s="7" t="n">
        <v>4603</v>
      </c>
      <c r="H2" s="7" t="n">
        <v>762926</v>
      </c>
    </row>
    <row r="3" spans="1:8">
      <c r="A3" s="4" t="s">
        <v>148</v>
      </c>
      <c r="B3" s="6" t="n">
        <v>158160719</v>
      </c>
    </row>
    <row r="4" spans="1:8">
      <c r="A4" s="3" t="s">
        <v>149</v>
      </c>
    </row>
    <row r="5" spans="1:8">
      <c r="A5" s="4" t="s">
        <v>150</v>
      </c>
      <c r="D5" s="6" t="n">
        <v>1743</v>
      </c>
      <c r="H5" s="6" t="n">
        <v>1743</v>
      </c>
    </row>
    <row r="6" spans="1:8">
      <c r="A6" s="4" t="s">
        <v>151</v>
      </c>
      <c r="D6" s="6" t="n">
        <v>454</v>
      </c>
      <c r="H6" s="7" t="n">
        <v>454</v>
      </c>
    </row>
    <row r="7" spans="1:8">
      <c r="A7" s="4" t="s">
        <v>152</v>
      </c>
      <c r="B7" s="6" t="n">
        <v>50000</v>
      </c>
      <c r="H7" s="6" t="n">
        <v>50000</v>
      </c>
    </row>
    <row r="8" spans="1:8">
      <c r="A8" s="4" t="s">
        <v>153</v>
      </c>
      <c r="C8" s="7" t="n">
        <v>-29727</v>
      </c>
      <c r="H8" s="7" t="n">
        <v>-29727</v>
      </c>
    </row>
    <row r="9" spans="1:8">
      <c r="A9" s="4" t="s">
        <v>154</v>
      </c>
      <c r="C9" s="6" t="n">
        <v>-2500000</v>
      </c>
    </row>
    <row r="10" spans="1:8">
      <c r="A10" s="4" t="s">
        <v>155</v>
      </c>
      <c r="F10" s="6" t="n">
        <v>-56152</v>
      </c>
      <c r="G10" s="6" t="n">
        <v>-106</v>
      </c>
      <c r="H10" s="6" t="n">
        <v>-56258</v>
      </c>
    </row>
    <row r="11" spans="1:8">
      <c r="A11" s="4" t="s">
        <v>78</v>
      </c>
      <c r="E11" s="6" t="n">
        <v>152340</v>
      </c>
      <c r="G11" s="6" t="n">
        <v>7821</v>
      </c>
      <c r="H11" s="6" t="n">
        <v>160161</v>
      </c>
    </row>
    <row r="12" spans="1:8">
      <c r="A12" s="4" t="s">
        <v>156</v>
      </c>
      <c r="E12" s="6" t="n">
        <v>-98768</v>
      </c>
      <c r="G12" s="6" t="n">
        <v>-6415</v>
      </c>
      <c r="H12" s="6" t="n">
        <v>-105183</v>
      </c>
    </row>
    <row r="13" spans="1:8">
      <c r="A13" s="4" t="s">
        <v>157</v>
      </c>
      <c r="B13" s="7" t="n">
        <v>1582</v>
      </c>
      <c r="C13" s="7" t="n">
        <v>-29727</v>
      </c>
      <c r="D13" s="6" t="n">
        <v>494122</v>
      </c>
      <c r="E13" s="6" t="n">
        <v>386575</v>
      </c>
      <c r="F13" s="6" t="n">
        <v>-124339</v>
      </c>
      <c r="G13" s="6" t="n">
        <v>5903</v>
      </c>
      <c r="H13" s="6" t="n">
        <v>734116</v>
      </c>
    </row>
    <row r="14" spans="1:8">
      <c r="A14" s="4" t="s">
        <v>158</v>
      </c>
      <c r="B14" s="6" t="n">
        <v>158210719</v>
      </c>
      <c r="C14" s="6" t="n">
        <v>-2500000</v>
      </c>
    </row>
    <row r="15" spans="1:8">
      <c r="A15" s="3" t="s">
        <v>149</v>
      </c>
    </row>
    <row r="16" spans="1:8">
      <c r="A16" s="4" t="s">
        <v>159</v>
      </c>
      <c r="C16" s="7" t="n">
        <v>612</v>
      </c>
      <c r="D16" s="6" t="n">
        <v>2783</v>
      </c>
      <c r="H16" s="7" t="n">
        <v>3395</v>
      </c>
    </row>
    <row r="17" spans="1:8">
      <c r="A17" s="4" t="s">
        <v>160</v>
      </c>
      <c r="C17" s="6" t="n">
        <v>51447</v>
      </c>
    </row>
    <row r="18" spans="1:8">
      <c r="A18" s="4" t="s">
        <v>154</v>
      </c>
      <c r="H18" s="6" t="n">
        <v>-2500000</v>
      </c>
    </row>
    <row r="19" spans="1:8">
      <c r="A19" s="4" t="s">
        <v>155</v>
      </c>
      <c r="F19" s="6" t="n">
        <v>-320252</v>
      </c>
      <c r="G19" s="6" t="n">
        <v>-1338</v>
      </c>
      <c r="H19" s="7" t="n">
        <v>-321590</v>
      </c>
    </row>
    <row r="20" spans="1:8">
      <c r="A20" s="4" t="s">
        <v>78</v>
      </c>
      <c r="E20" s="6" t="n">
        <v>108092</v>
      </c>
      <c r="G20" s="6" t="n">
        <v>5284</v>
      </c>
      <c r="H20" s="6" t="n">
        <v>113376</v>
      </c>
    </row>
    <row r="21" spans="1:8">
      <c r="A21" s="4" t="s">
        <v>156</v>
      </c>
      <c r="E21" s="6" t="n">
        <v>-109024</v>
      </c>
      <c r="G21" s="6" t="n">
        <v>-5547</v>
      </c>
      <c r="H21" s="6" t="n">
        <v>-114571</v>
      </c>
    </row>
    <row r="22" spans="1:8">
      <c r="A22" s="4" t="s">
        <v>57</v>
      </c>
      <c r="G22" s="6" t="n">
        <v>2716</v>
      </c>
      <c r="H22" s="6" t="n">
        <v>2716</v>
      </c>
    </row>
    <row r="23" spans="1:8">
      <c r="A23" s="4" t="s">
        <v>161</v>
      </c>
      <c r="B23" s="7" t="n">
        <v>1582</v>
      </c>
      <c r="C23" s="7" t="n">
        <v>-29115</v>
      </c>
      <c r="D23" s="6" t="n">
        <v>496905</v>
      </c>
      <c r="E23" s="6" t="n">
        <v>385643</v>
      </c>
      <c r="F23" s="6" t="n">
        <v>-444591</v>
      </c>
      <c r="G23" s="6" t="n">
        <v>7018</v>
      </c>
      <c r="H23" s="6" t="n">
        <v>417442</v>
      </c>
    </row>
    <row r="24" spans="1:8">
      <c r="A24" s="4" t="s">
        <v>162</v>
      </c>
      <c r="B24" s="6" t="n">
        <v>158210719</v>
      </c>
      <c r="C24" s="6" t="n">
        <v>-2448553</v>
      </c>
    </row>
    <row r="25" spans="1:8">
      <c r="A25" s="3" t="s">
        <v>149</v>
      </c>
    </row>
    <row r="26" spans="1:8">
      <c r="A26" s="4" t="s">
        <v>159</v>
      </c>
      <c r="C26" s="7" t="n">
        <v>4063</v>
      </c>
      <c r="D26" s="6" t="n">
        <v>-3704</v>
      </c>
      <c r="E26" s="6" t="n">
        <v>-780</v>
      </c>
      <c r="H26" s="6" t="n">
        <v>-421</v>
      </c>
    </row>
    <row r="27" spans="1:8">
      <c r="A27" s="4" t="s">
        <v>160</v>
      </c>
      <c r="C27" s="6" t="n">
        <v>341688</v>
      </c>
    </row>
    <row r="28" spans="1:8">
      <c r="A28" s="4" t="s">
        <v>155</v>
      </c>
      <c r="F28" s="6" t="n">
        <v>-81482</v>
      </c>
      <c r="G28" s="6" t="n">
        <v>-3234</v>
      </c>
      <c r="H28" s="6" t="n">
        <v>-84716</v>
      </c>
    </row>
    <row r="29" spans="1:8">
      <c r="A29" s="4" t="s">
        <v>78</v>
      </c>
      <c r="H29" s="6" t="n">
        <v>-490277</v>
      </c>
    </row>
    <row r="30" spans="1:8">
      <c r="A30" s="4" t="s">
        <v>163</v>
      </c>
      <c r="E30" s="6" t="n">
        <v>-490277</v>
      </c>
      <c r="G30" s="6" t="n">
        <v>1386</v>
      </c>
      <c r="H30" s="6" t="n">
        <v>-488891</v>
      </c>
    </row>
    <row r="31" spans="1:8">
      <c r="A31" s="4" t="s">
        <v>164</v>
      </c>
      <c r="F31" s="6" t="n">
        <v>523755</v>
      </c>
      <c r="G31" s="6" t="n">
        <v>-2870</v>
      </c>
      <c r="H31" s="6" t="n">
        <v>520885</v>
      </c>
    </row>
    <row r="32" spans="1:8">
      <c r="A32" s="4" t="s">
        <v>156</v>
      </c>
      <c r="E32" s="6" t="n">
        <v>-27271</v>
      </c>
      <c r="G32" s="7" t="n">
        <v>-2300</v>
      </c>
      <c r="H32" s="6" t="n">
        <v>-29571</v>
      </c>
    </row>
    <row r="33" spans="1:8">
      <c r="A33" s="4" t="s">
        <v>165</v>
      </c>
      <c r="B33" s="7" t="n">
        <v>1582</v>
      </c>
      <c r="C33" s="7" t="n">
        <v>-25052</v>
      </c>
      <c r="D33" s="7" t="n">
        <v>493201</v>
      </c>
      <c r="E33" s="7" t="n">
        <v>-132685</v>
      </c>
      <c r="F33" s="7" t="n">
        <v>-2318</v>
      </c>
      <c r="H33" s="7" t="n">
        <v>334728</v>
      </c>
    </row>
    <row r="34" spans="1:8">
      <c r="A34" s="4" t="s">
        <v>166</v>
      </c>
      <c r="B34" s="6" t="n">
        <v>158210719</v>
      </c>
      <c r="C34" s="6" t="n">
        <v>-21068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CHAN</vt:lpstr>
      <vt:lpstr>ORGANIZATION AND BASIS OF PRESE</vt:lpstr>
      <vt:lpstr>SUMMARY OF SIGNIFICANT ACCOUNTI</vt:lpstr>
      <vt:lpstr>DISCONTINUED OPERATIONS</vt:lpstr>
      <vt:lpstr>NET INCOME PER SHARE</vt:lpstr>
      <vt:lpstr>CASH AND CASH EQUIVALENTS AND S</vt:lpstr>
      <vt:lpstr>INVESTMENTS IN EQUITY INVESTEES</vt:lpstr>
      <vt:lpstr>INCOME TAXES</vt:lpstr>
      <vt:lpstr>STOCKHOLDERS' EQUITY</vt:lpstr>
      <vt:lpstr>RELATED-PARTY TRANSACTIONS</vt:lpstr>
      <vt:lpstr>COMMITMENTS AND CONTINGENCIES</vt:lpstr>
      <vt:lpstr>QUARTERLY FINANCIAL DATA (UNAUD</vt:lpstr>
      <vt:lpstr>SUBSEQUENT EVENTS</vt:lpstr>
      <vt:lpstr>SUMMARY OF SIGNIFICANT ACCOUN20</vt:lpstr>
      <vt:lpstr>SUMMARY OF SIGNIFICANT ACCOUN21</vt:lpstr>
      <vt:lpstr>DISCONTINUED OPERATIONS (Tables</vt:lpstr>
      <vt:lpstr>NET INCOME PER SHARE (Tables)</vt:lpstr>
      <vt:lpstr>CASH AND CASH EQUIVALENTS AND24</vt:lpstr>
      <vt:lpstr>INVESTMENTS IN EQUITY INVESTE25</vt:lpstr>
      <vt:lpstr>STOCKHOLDERS' EQUITY (Tables)</vt:lpstr>
      <vt:lpstr>QUARTERLY FINANCIAL DATA (UNA27</vt:lpstr>
      <vt:lpstr>ORGANIZATION AND BASIS OF PRE28</vt:lpstr>
      <vt:lpstr>SUMMARY OF SIGNIFICANT ACCOUN29</vt:lpstr>
      <vt:lpstr>SUMMARY OF SIGNIFICANT ACCOUN30</vt:lpstr>
      <vt:lpstr>DISCONTINUED OPERATIONS (Detail</vt:lpstr>
      <vt:lpstr>DISCONTINUED OPERATIONS (Deta32</vt:lpstr>
      <vt:lpstr>DISCONTINUED OPERATIONS (Deta33</vt:lpstr>
      <vt:lpstr>NET INCOME PER SHARE (Details)</vt:lpstr>
      <vt:lpstr>CASH AND CASH EQUIVALENTS AND35</vt:lpstr>
      <vt:lpstr>CASH AND CASH EQUIVALENTS AND36</vt:lpstr>
      <vt:lpstr>INVESTMENTS IN EQUITY INVESTE37</vt:lpstr>
      <vt:lpstr>INCOME TAXES (Details)</vt:lpstr>
      <vt:lpstr>STOCKHOLDERS' EQUITY (Details)</vt:lpstr>
      <vt:lpstr>RELATED-PARTY TRANSACTIONS (Det</vt:lpstr>
      <vt:lpstr>COMMITMENTS AND CONTINGENCIES (</vt:lpstr>
      <vt:lpstr>QUARTERLY FINANCIAL DATA (UNA4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6:09:55Z</dcterms:created>
  <dcterms:modified xmlns:dcterms="http://purl.org/dc/terms/" xmlns:xsi="http://www.w3.org/2001/XMLSchema-instance" xsi:type="dcterms:W3CDTF">2016-03-31T16:09:55Z</dcterms:modified>
  <dc:title xmlns:dc="http://purl.org/dc/elements/1.1/">Untitled</dc:title>
  <dc:description xmlns:dc="http://purl.org/dc/elements/1.1/"/>
  <dc:subject xmlns:dc="http://purl.org/dc/elements/1.1/"/>
  <cp:keywords/>
  <cp:category/>
</cp:coreProperties>
</file>